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Defi" sheetId="5" state="visible" r:id="rId5"/>
    <sheet xmlns:r="http://schemas.openxmlformats.org/officeDocument/2006/relationships" name="Statement of Stockholders' De_2" sheetId="6" state="visible" r:id="rId6"/>
    <sheet xmlns:r="http://schemas.openxmlformats.org/officeDocument/2006/relationships" name="Statement of Cash Flows"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Income Taxes" sheetId="12" state="visible" r:id="rId12"/>
    <sheet xmlns:r="http://schemas.openxmlformats.org/officeDocument/2006/relationships" name="Related Party Transactions" sheetId="13" state="visible" r:id="rId13"/>
    <sheet xmlns:r="http://schemas.openxmlformats.org/officeDocument/2006/relationships" name="Convertible Notes Payable" sheetId="14" state="visible" r:id="rId14"/>
    <sheet xmlns:r="http://schemas.openxmlformats.org/officeDocument/2006/relationships" name="Equity Transactions" sheetId="15" state="visible" r:id="rId15"/>
    <sheet xmlns:r="http://schemas.openxmlformats.org/officeDocument/2006/relationships" name="Commitments, Contingencies" sheetId="16" state="visible" r:id="rId16"/>
    <sheet xmlns:r="http://schemas.openxmlformats.org/officeDocument/2006/relationships" name="Revenue Recognition" sheetId="17" state="visible" r:id="rId17"/>
    <sheet xmlns:r="http://schemas.openxmlformats.org/officeDocument/2006/relationships" name="Derivative Valuation" sheetId="18" state="visible" r:id="rId18"/>
    <sheet xmlns:r="http://schemas.openxmlformats.org/officeDocument/2006/relationships" name="Discontinued Operations" sheetId="19" state="visible" r:id="rId19"/>
    <sheet xmlns:r="http://schemas.openxmlformats.org/officeDocument/2006/relationships" name="Supplemental Cash Flow Informat"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come Taxes (Tables)" sheetId="24" state="visible" r:id="rId24"/>
    <sheet xmlns:r="http://schemas.openxmlformats.org/officeDocument/2006/relationships" name="Equity Transactions (Tables)" sheetId="25" state="visible" r:id="rId25"/>
    <sheet xmlns:r="http://schemas.openxmlformats.org/officeDocument/2006/relationships" name="Derivative Valuation (Tables)" sheetId="26" state="visible" r:id="rId26"/>
    <sheet xmlns:r="http://schemas.openxmlformats.org/officeDocument/2006/relationships" name="Discontinued Operations (Tables" sheetId="27" state="visible" r:id="rId27"/>
    <sheet xmlns:r="http://schemas.openxmlformats.org/officeDocument/2006/relationships" name="The Company (Details Narrative)"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Property and Equipment (Details" sheetId="33" state="visible" r:id="rId33"/>
    <sheet xmlns:r="http://schemas.openxmlformats.org/officeDocument/2006/relationships" name="Intangible Assets (Details Narr" sheetId="34" state="visible" r:id="rId34"/>
    <sheet xmlns:r="http://schemas.openxmlformats.org/officeDocument/2006/relationships" name="Income Taxes (Details Narrative" sheetId="35" state="visible" r:id="rId35"/>
    <sheet xmlns:r="http://schemas.openxmlformats.org/officeDocument/2006/relationships" name="Income Taxes - Schedule of Defe" sheetId="36" state="visible" r:id="rId36"/>
    <sheet xmlns:r="http://schemas.openxmlformats.org/officeDocument/2006/relationships" name="Income Taxes - Schedule of Pret" sheetId="37" state="visible" r:id="rId37"/>
    <sheet xmlns:r="http://schemas.openxmlformats.org/officeDocument/2006/relationships" name="Related Party Transactions (Det" sheetId="38" state="visible" r:id="rId38"/>
    <sheet xmlns:r="http://schemas.openxmlformats.org/officeDocument/2006/relationships" name="Convertible Notes Payable (Deta" sheetId="39" state="visible" r:id="rId39"/>
    <sheet xmlns:r="http://schemas.openxmlformats.org/officeDocument/2006/relationships" name="Equity Transactions (Details Na" sheetId="40" state="visible" r:id="rId40"/>
    <sheet xmlns:r="http://schemas.openxmlformats.org/officeDocument/2006/relationships" name="Equity Transactions - Summary o" sheetId="41" state="visible" r:id="rId41"/>
    <sheet xmlns:r="http://schemas.openxmlformats.org/officeDocument/2006/relationships" name="Equity Transactions - Summary_2" sheetId="42" state="visible" r:id="rId42"/>
    <sheet xmlns:r="http://schemas.openxmlformats.org/officeDocument/2006/relationships" name="Revenue Recognition (Details Na" sheetId="43" state="visible" r:id="rId43"/>
    <sheet xmlns:r="http://schemas.openxmlformats.org/officeDocument/2006/relationships" name="Derivative Valuation (Details N" sheetId="44" state="visible" r:id="rId44"/>
    <sheet xmlns:r="http://schemas.openxmlformats.org/officeDocument/2006/relationships" name="Derivative Valuation - Schedule" sheetId="45" state="visible" r:id="rId45"/>
    <sheet xmlns:r="http://schemas.openxmlformats.org/officeDocument/2006/relationships" name="Derivative Valuation - Schedu_2" sheetId="46" state="visible" r:id="rId46"/>
    <sheet xmlns:r="http://schemas.openxmlformats.org/officeDocument/2006/relationships" name="Discontinued Operations (Detail" sheetId="47" state="visible" r:id="rId47"/>
    <sheet xmlns:r="http://schemas.openxmlformats.org/officeDocument/2006/relationships" name="Discontinued Operations - Sched" sheetId="48" state="visible" r:id="rId48"/>
    <sheet xmlns:r="http://schemas.openxmlformats.org/officeDocument/2006/relationships" name="Supplemental Cash Flow Inform_2" sheetId="49" state="visible" r:id="rId49"/>
    <sheet xmlns:r="http://schemas.openxmlformats.org/officeDocument/2006/relationships" name="Subsequent Events (Details Narr"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_);_(&quot;$ &quot;(#,##0.0000)"/>
    <numFmt numFmtId="168"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6"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Jul. 31, 2021</t>
        </is>
      </c>
      <c r="D2" s="2" t="inlineStr">
        <is>
          <t>Jun. 30, 2020</t>
        </is>
      </c>
    </row>
    <row r="3">
      <c r="A3" s="3" t="inlineStr">
        <is>
          <t>Cover [Abstract]</t>
        </is>
      </c>
    </row>
    <row r="4">
      <c r="A4" s="4" t="inlineStr">
        <is>
          <t>Entity Registrant Name</t>
        </is>
      </c>
      <c r="B4" s="4" t="inlineStr">
        <is>
          <t>eWELLNESS HEALTHCARE Corp</t>
        </is>
      </c>
    </row>
    <row r="5">
      <c r="A5" s="4" t="inlineStr">
        <is>
          <t>Entity Central Index Key</t>
        </is>
      </c>
      <c r="B5" s="4" t="inlineStr">
        <is>
          <t>0001550020</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a Well-known Seasoned Issuer</t>
        </is>
      </c>
      <c r="B10" s="4" t="inlineStr">
        <is>
          <t>No</t>
        </is>
      </c>
    </row>
    <row r="11">
      <c r="A11" s="4" t="inlineStr">
        <is>
          <t>Entity a Voluntary Filer</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785149</v>
      </c>
    </row>
    <row r="19">
      <c r="A19" s="4" t="inlineStr">
        <is>
          <t>Entity Common Stock, Shares Outstanding</t>
        </is>
      </c>
      <c r="C19" s="6" t="n">
        <v>17707683627</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Note 3. Property and Equipment Property and equipment consist
of computer equipment that is stated at cost $6,976 and $31,888 less accumulated depreciation of $3,188 and $9,078 for the years ended
December 31, 2020 and 2019, respectively. During the year ended December 31, 2020, the Company disposed of computers with a cost value
of $11,498 and transferred computers and equipment valued at $9,208 per the Bistromatics agreement dated September 15, 2020. (Footnote
1). Depreciation expense was $4,868 and $4,731 for the years ended December 31,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Note 4. Intangible Assets The Company recognizes the cost
of a software license and a license for use of a programming code as intangible assets. The stated cost of these assets was $0 and $24,770
less accumulated amortization of $0 and $15,770 for the years ended December 31, 2020 and 2019, respectively. The stated cost of these
assets and accumulated amortization were transferred per the Bistromatics agreement dated September 15, 2020 (Footnote 1). For the years
ended December 31, 2020 and 2019, the amortization expense recorded was $2,000 and $2,00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5. Income Taxes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the deferred tax assets will not be realized. Deferred tax assets and
liabilities are adjusted for the effects of changes in tax laws and rates on the date of enactment. Net deferred tax liabilities consist
of the following components as of December 31, 2020 and 2019:
2020 2019
Deferred tax assets:
NOL carryover $ 4,133,200 $ 2,402,900
Accrued payroll 42,000 111,900
Deferred rent - -
Related party accruals - 123,100
Deferred tax liabilities
Depreciation 300 800
Valuation allowance (4,175,500 ) (2,638,700 )
Net deferred tax asset $ - $ - The income tax provision differs
from the amount of income tax determined by applying the U.S. federal income tax rate to pretax income from continuing operations for
the years ended December 31, 2020 and 2019 due to the following:
2020 2019
Book loss $ (1,842,000 ) $ (1,986,800 )
Depreciation 700 (500 )
Contributed services 32,200 45,400
Meals &amp; entertainment 2,400 10,800
Stock for prepaids 36,900 196,000
Stock for consulting 400 157,900
Amortization of debt discount 130,200 813,100
Accrued payroll (69,900 ) (121,900 )
Gain on debt extinguishment (5,200 ) -
Gain on contingent liability - (18,900 )
Related party accruals (123,100 ) (20,500 )
Loss on disposal 1,700 -
Loss on derivative 1,142,600 151,300
Valuation allowance 693,100 774,100
$ - $ - As of December 31, 2020, the Company
had net operating loss carryforwards of approximately $19,682,000 that may be offset against future taxable income from the year 2021
through 2040. No tax benefit has been reported in the December 31, 2020 financial statements since the potential tax benefit is offset
by a valuation allowance of the same amount.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The Company’s policy is
to recognize potential interest and penalties accrued related to unrecognized tax benefits within income tax expense. For the years ended
December 31, 2020 and 2019, the Company did not recognize any interest or penalties, nor did we have any interest or penalties accrued
related to unrecognized benefits. The tax years ended December 31,
2020, 2019 and 2018 are open for examination for federal income tax purposes and by other major taxing jurisdictions to which we are subjec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6. Related Party Transactions In November 2016, the Company
signed an agreement with a programming company (“PC”) within which one of the Company’s directors and Chief Technical
Officer (“CTO”) is the Chief Marketing Officer. The agreement is for additional features to be programmed for the launch of
the PHZIO platform. The Company is to pay a monthly base fee of $100,000 for the development and compensation for the Company’s
CEO and CTO. Following payment of the initial $100,000, the Company is obligated to only pay $50,000 monthly until the PC has successfully
signed and collected the first monthly service fee for 100 physical therapy clinics to use the PHZIO platform. The PC will also have the
right to appoint 40% of the directors. On September 15, 2020, the Company and Bistromatics signed an agreement that would transfer all
worldwide marketing and Intellectual Property Rights or claims to the Company’s Phzio, Phzio TeleRehab and MSK 360 platforms to
Bistromatics in return for a 15% ownership in Bistromatics. This agreement would eliminate all past due professional fees of $746,832.
This transfer was completed by December 31, 2020. The CTO resigned his officer and director position on June 1, 2020. The Company signed an agreement
with the former CEO for administrative physical therapy consulting. The agreement provides that the former CEO will provide non-clinical
administrative services in the various states where the Phzio companies are located. The Company is to pay the former CEO the sum of $3,500
per month. Since the former CEO resigned his officer and director position on June 1, 2020, any amounts owed to him are included in accounts
payable. Throughout the year ended December
31, 2020, the officers and directors of the Company incurred business expenses on behalf of the Company. The amounts payable to the officers
as of the years ended December 31, 2020 and 2019 were $11,655 and $1,368, respectively. There were no expenses due to the board members,
but the Company has accrued directors’ fees of $221,107 and $137,500 as of the years ended December 31, 2020 and 2019, respectively.
Two of the independent directors resigned on May 22, 2020 so no further directors’ fees were accrued for them. On February 26, 2021,
the remaining independent director signed a Settlement and Compromise Agreement which eliminated all previously accrued directors’
fees as of September 30, 2020 for a flat fee of $100,000. Since the effective date of the agreement was October 1, 2020, the adjustment
was recorded as of December 31, 2020. Because the Company is not yet profitable the officers had agreed to defer compensation. On February
26, 2021, the officers signed Settlement and Compromise Agreements which eliminated all previously accrued compensation accrued as of
September 30, 2020 for $100,000 each. Since the effective date of these agreements is October 1, 2020, the adjustment was recorded as
of December 31, 2020. The Company had accrued executive compensation of $200,000 and $532,974 as of years ended December 31,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0</t>
        </is>
      </c>
    </row>
    <row r="3">
      <c r="A3" s="3" t="inlineStr">
        <is>
          <t>Debt Disclosure [Abstract]</t>
        </is>
      </c>
    </row>
    <row r="4">
      <c r="A4" s="4" t="inlineStr">
        <is>
          <t>Convertible Notes Payable</t>
        </is>
      </c>
      <c r="B4" s="4" t="inlineStr">
        <is>
          <t>Note 7. Convertible Notes Payable Year Ended December 31, 2020 In March 2020, the Company executed
a 12% Convertible Promissory Note payable to an institutional investor in the principal amount of $52,800. The note, which is due on January
15, 2021, has an original issue discount of $4,800 and transaction costs of $3,000. After 180 days, the convertible note converts into
common stock of the Company at a conversion price that shall be equal to 70% of the average of the two lowest per share trading prices
for the ten (10) trading days prior to the conversion date. As of December 31, 2020, this note was fully converted and during the year
ended December 31, 2020 the Company accrued interest of $2,880. During the year ended December
31, 2020, the Company accrued interest of $330,871 for the 2019 convertible notes that were still outstanding throughout the year. Year Ended December 31, 2019 In January 2019, the Company received
the third tranche of $60,000 relating to a note executed on July 13, 2018. During the year ending December 31, 2020, the Company accrued
interest expense of $1,350. In July 2019, the Company prepaid this note of $60,000 plus accrued interest and a prepayment penalty of $30,000.
As of December 31, 2019, this note is fully paid. In January 2019, the Company executed
an 8% Convertible Promissory Notes payable to an institutional investor in the principal amount of $308,000. The note, which is due on
January 8, 2020, has an original issue discount of $28,000 and transaction costs of $10,000. The convertible note converts into common
stock of the Company at a conversion price that shall be equal to the 70% of the average of the two lowest per share trading prices for
the twenty (20) trading days prior to the conversion date. During the year ended December 31, 2020, the Company accrued interest expense
of $20,466. During the year ended December 31, 2020, the investor converted $266,000 of principal and $17,672 of accrued interest for
1,409,860 shares of common stock prices ranging between $.05 and $1.75. As of December 31, 2019, there is $42,000 principal outstanding. In January 2019, the Company executed
an 8% Convertible Promissory Notes payable to an institutional investor in the principal amount of $308,000 each. The note, which is due
on January 8, 2020, has an original issue discount of $28,000 and transaction costs of $10,000. The convertible note converts into common
stock of the Company at a conversion price that shall be equal to the 70% of the average of the two lowest per share trading prices for
the twenty (20) trading days prior to the conversion date. During the year ended December 31, 2020, the Company accrued interest expense
of $18,535. During the year ended December 31, 2020, the investor converted $308,000 of principal and $18,535 of accrued interest for
839,210 shares of common stock for prices ranging from $.10 to $2.10. As of December 31, 2019, this note is fully converted. In January 2019, the Company executed
a 12% Convertible Promissory Note payable to an institutional investor in the principal amount of $114,000. The note, which is due on
October 30, 2019, has an original issue discount of $11,000 and transaction costs of $3,000. The convertible note converts into common
stock of the Company at a conversion price that shall be equal to the 70% average of the two lowest per share trading prices for the ten
(10) trading days prior to the conversion date. During the year ended December 31, 2020, the Company accrued interest expense of $6,028.
In July 2019, the Company prepaid this note of $114,000 plus accrued interest and a prepayment penalty of $42,010. As of December 31,
2019, this note is fully paid. In January 2019, the Company executed
a 12% Convertible Promissory Note payable to an institutional investor in the principal amount of $58,300. The note, which is due on November
15, 2019, has an original issue discount of $5,300 and transaction costs of $3,000. The convertible note converts into common stock of
the Company at a conversion price that shall be equal to the 70% average of the two lowest per share trading prices for the ten (10) trading
days prior to the conversion date. During the nine months ended December 31, 2020, the Company accrued interest of $2,753. In July 2019,
the Company prepaid this note of $58,300 plus accrued interest and a prepayment penalty of $21,369. As of December 31, 2019, this note
is fully paid. In February 2019, the Company
received the fourth tranche of $30,000 relating to a note executed on July 13, 2018. During the year ending December 31, 2020, the Company
accrued interest of $700. During the year ended December 31, 2020, the investor converted $29,504 of principal for 382,800 shares of common
stock at prices ranging from $.05 and $1.50. As of December 31, 2019, there is $496 principal and $700 accrued interest outstanding. In March 2019, the Company executed
a Securities Purchase Agreement for Convertible Debentures to an institutional investor in the principal amount of $365,000 to be funded
in six tranches: $65,000 at signing, $100,000 forty-five (45) days after the signing date and $200,000 forty-five (45) days after the
second closing date. The debentures, which are payable on March 18, 2022, have a 10% original issue discount and a commitment fee of $5,000
payable with the signing debenture. The debentures convert into common stock of the Company at a conversion price equal to the lesser
of (i) $6.00 or (ii) seventy percent (70%) of the lowest traded price (as reported by Bloomberg LP) of the common stock for the ten (10)
trading days prior to the conversion date. The first tranche of $65,000 was received in March 2019. In September 2019, the Company prepaid
this note of $65,000 and a prepayment penalty of $19,500. As of December 31, 2019, this note is fully paid. In March 2019, the Company executed
a 12% Convertible Promissory Note payable to an institutional investor in the principal amount of $47,300. The note, which is payable
on January 30, 2020, has an original issue discount of $4,300 and transaction costs of $3,000. The convertible note converts into common
stock of the Company at a conversion price equal to 70% of the average of the lowest two (2) trading prices during the ten (10) trading
day period ending on the last complete trading day prior to the conversion date. During the year ended December 31, 2020, the Company
accrued interest expense of $3,226. In September 2019, the Company prepaid this note of $47,300 plus accrued interest and a prepayment
penalty of $16,555. As of December 31, 2019, this note is fully paid. In March 2019, the Company executed
a 3% Convertible Promissory Note payable to an institutional investor in the principal amount of $360,000. The note, which is payable
twelve (12) months after each tranche is funded, has an original issue discount of $60,000. The original issue discount will be prorated
with each tranche paid. The first tranche of $60,000 is due at signing date. The convertible note converts into common stock of the Company
at a conversion price that shall be equal to 65% of the lesser of (i) lowest trading price or (ii) the lowest closing bid price on the
OTCQB during the twenty-five (25) trading day period ending on the last complete trading day prior to the conversion date. The first tranche
was received on March 29, 2019. The second tranche of $37,500 was received on July 19, 2019. During the year ended December 31, 2020,
the Company accrued interest expense of $3.209. In September 2019, the Company prepaid the first tranche of $60,000 plus accrued interest
and a prepayment penalty of $30,000. As of December 31, 2019, only the second tranche of $37,500 is outstanding. In March 2019, the Company executed
a 12% Convertible Promissory Note to an institutional investor in the principal amount of $1,500,000 to be funded over separate tranches;
the first tranche to be funded on signing. The note, which is due and payable six (6) months after the funding date of each tranche, has
an original issue discount of 10%. The Company issued 65,217 shares of restricted common stock on the closing date. These are deemed returnable
shares which the investor must return if the Company repays the note prior to the maturity date. In addition, the Company issued 20,000
shares of restricted common stock as a commitment fee. The convertible note converts into common stock of the Company at a conversion
price that shall be equal to 65% of the lowest trading price during the thirty (30) day trading period ending on the last complete trading
day prior to the conversion date. The first tranche of $750,000 was received on March 25, 2019. The second tranche of $350,000 was received
on July 12, 2019 and the Company issued 53,846 shares of restricted common stock. These shares are redeemable if the Company pays the
note prior to the maturity date of January 20, 2020. The third and final tranche was received on September 9, 2019 and the Company issued
80,000 shares of restricted common stock. These shares are redeemable if the Company pays the note prior to the maturity date of March
12, 2020. During the year ended December 31, 2020, the Company accrued interest expense of $112,372. During the year ended December 31,
2020, the investor converted $393,647 of principal and $77,017 of accrued interest for 3,705,340 shares of common stock at prices ranging
from $0.02 to $11.00. At the year ended December 31, 2019, there is $1,106,353 principal and $35,355 accrued interest outstanding. In April 2019, the Company executed
a 12% Convertible Promissory Note payable to an institutional investor in the principal amount of $58,300. The note, which is payable
on February 15, 2020, has an original issue discount of $5,300 and transaction costs of $3,000. The convertible note converts into common
stock of the Company at a conversion price equal to 70% of the average of the lowest two (2) trading prices during the ten (10) trading
day period ending on the last complete trading day prior to the conversion date. During the year ended December 31, 2020, the Company
accrued interest of $3,811. In September 2019, the Company prepaid this note of $58,300 plus accrued interest and a prepayment penalty
of $20,405. As of December 31, 2019, this note is fully paid. In May 2019, the Company executed
a convertible note conversion period extension agreement on a note dated October 28, 2018, within which the period of conversion by note
holder was extended to May 27, 2019. The Company paid $16,031 to note holder for this extension agreement. On May 28, 2019, the Company
executed a second extension agreement on this note within which the period of conversion by note holder was extended to June 11, 2019.
The Company paid $16,105 to note holder for this extension agreement. During the year ended December 31, 2020, the note holder converted
the $308,000 note and accrued interest of $19,539 into 166,440 shares of common shares at prices ranging from $1.75 to $2.26. As of December
31, 2019, this note has been fully converted. In May 2019, the Company executed
a 12% Convertible Promissory Note payable to an institutional investor in the principal amount of $110,000. The note, which is due on
February 13, 2020, has an original issue discount of $10,000 and transactions costs of $3,000. The convertible note converts into common
stock of the Company at conversion price that shall be equal to the 65% of the lowest closing price for the twenty (20) trading days prior
to the conversion date. During the years ended December 31, 2020, the Company accrued interest expense of $7,723. During the year ended
December 31, 2020, the investor converted $91,500 of principal and $6,000 of accrued interest into 1,596,158 shares of common stock at
prices ranging from $0.04 to $0.20. At the year ended December 31, 2019, there is $18,500 principal and $1,723 accrued interest outstanding. In July 2019, two Back-End notes
executed in October 2018 with an institutional investor was funded for $154,000 each. Each note, which is due on October 29, 2019, has
an original issue discount of $14,000 and transaction costs of $2,500. The convertible notes convert into common stock of the Company
at conversion price that shall be equal to the 70% of the average of the two (2) lowest per share trading prices for the prior twenty
(20) trading days including the conversion date. During the year ended December 31, 2019, the Company accrued interest expense of $6,143
for each note. In July 2019, the Company signed
an amendment to a convertible note issued on March 21, 2019 revising the conversion price from 75% to 65% of the lowest trading price
during the thirty (30) trading days prior to the conversion date. In July 2019 the Company executed
a 12% Convertible Promissory Note payable to an institutional investor in the principal amount of $140,800. The note, which is payable
on April 30, 2020, has an original issue discount of $12,800 and transaction costs of $3,000. The convertible note converts into common
stock of the Company at a conversion price equal to 70% of the average of the lowest two (2) trading prices during the ten (10) trading
day period ending on the last complete trading day prior to the conversion date. During the year ended December 31, 2019, the Company
accrued interest of $7,192. In July 2019, the Company executed
a convertible note conversion period extension agreement on a note dated January 8, 2019 within which the period of conversion by note
holder was extended to August 9, 2019. The Company paid $21,560 to note holder for this extension agreement. In July 2019, the Company executed
a 12% Convertible Promissory Note payable to an institutional investor in the principal amount of $113,000. The note, which is due on
July 9, 2020, has an original issue discount of $10,000 and transaction costs of $3,000. The convertible note converts into common stock
of the Company at a conversion price that shall be equal to the 65% average of the lowest per share trading prices for the twenty (20)
trading days prior to the conversion date. During the year ended December 31, 2019, the Company accrued interest expense of $6,130. In July 2019, the Company executed
an 8% Convertible Promissory Note payable to an institutional investor in the principal amount of $235,200. The note, which is due on
July 11, 2020, has an original issue discount of $25,200 and transaction costs of $10,000. The convertible note converts into common stock
of the Company at a conversion price that shall be equal to the 65% average of the lowest closing bid price for the prior twenty (20)
trading days including the conversion date. During the year ended December 31, 2019, the Company accrued interest expense of $8,351. In July 2019, the Company executed
a convertible note conversion period extension agreement on a note dated January 8, 2019 within which the period of conversion by note
holder was extended to August 9, 2019. The Company paid $22,410 to note holder for this extension agreement. In July 2019, the Company executed
a 12% Convertible Promissory Note payable to an institutional investor in the principal amount of $250,000. The note, which is due on
April 19, 2020, has an original issue discount of $37,500 and transaction costs of $5,000. The convertible note converts into common stock
of the Company at a conversion price that shall be equal to 65% of the average of the lowest per share trading prices for the twenty-five
(25) trading days prior to the conversion date. During the year ended December 31, 2019, the Company accrued interest expense of $12,986. In July 2019, the Company executed
two 12% Convertible Promissory Notes payable to two institutional investors in the principal amount of $38,500 each. Each note, which
is due on April 30, 2020, has an original issue discount of $3,500 and transaction costs of $1,500. The convertible notes convert into
common stock of the Company at a conversion price that shall be equal to the 65% of the lowest per share trading prices for the twenty
(20) trading days prior to the conversion date. During the year ended December 31, 2019, the Company accrued interest expense of $3,746
for the two notes. In September 2019, the Company
executed a 12% Convertible Promissory Note payable to an institutional investor in the principal amount of $58,300. The note, which is
payable on July 15, 2020, has an original issue discount of $5,300 and transaction costs of $3,000. The convertible note converts into
common stock of the Company at a conversion price equal to 70% of the average of the lowest two (2) trading prices during the ten (10)
trading day period ending on the last complete trading day prior to the conversion date. During the year ended December 31, 2019, the
Company accrued interest of $1,967. In September 2019, a Back-End
note executed in January 2019 with an institutional investor was funded for $154,000. The note, which is due on January 9, 2020, has an
original issue discount of $14,000 and transaction costs of $5,000. The convertible note converts into common stock of the Company at
conversion price that shall be equal to the 70% of the average of the two (2) lowest per share trading prices for the twenty (20) trading
days prior to the conversion date. During the year ended December 31, 2019, the Company accrued interest expense of $3,747. In September 2019, two Back-End
notes executed in January 2019 with an institutional investor was funded for $154,000 each. Each note, which is due on January 8, 2020,
has an original issue discount of $14,000 and transactions costs of $5,000. The convertible notes convert into common stock of the Company
at conversion price that shall be equal to the 70% of the average of the two (2) lowest per share trading prices for the prior twenty
(20) trading days including the conversion date. During the year ended December 31, 2019, the Company accrued interest expense of $3,476
for each note. In October 2019, the Company executed
a 10% Convertible Promissory Note payable to an institutional investor in the principal amount of $57,750. The note, which is payable
on October 2, 2020, has an original issue discount of $5,250 and transaction costs of $2,500. The convertible note converts into common
stock of the Company at a conversion price equal to 65% of the lowest trading price during the twenty (20) trading days ending on the
last complete trading day prior to the conversion date. During the year ended December 31, 2019, the Company accrued interest of $1,4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12 Months Ended</t>
        </is>
      </c>
    </row>
    <row r="2">
      <c r="B2" s="2" t="inlineStr">
        <is>
          <t>Dec. 31, 2020</t>
        </is>
      </c>
    </row>
    <row r="3">
      <c r="A3" s="3" t="inlineStr">
        <is>
          <t>Equity [Abstract]</t>
        </is>
      </c>
    </row>
    <row r="4">
      <c r="A4" s="4" t="inlineStr">
        <is>
          <t>Equity Transactions</t>
        </is>
      </c>
      <c r="B4" s="4" t="inlineStr">
        <is>
          <t xml:space="preserve">Note 8. Equity Transactions Preferred Stock The total number of shares of
preferred stock which the Company shall have authority to issue is 20,000,000 shares with a par value of $0.001 per share. During the
year ended December 31, 2020, the Company authorized the issuance of 1,000,000 shares of preferred stock to officers, directors and consultants
as deferred compensation and/or expense. The shares are eligible for conversion after 24 months into 40 shares of common stock per each
preferred share. The value of the issued shares was calculated on the basis of 40 shares per preferred share at the common share value
on the date of issuance. The deferred compensation value of the shares will vest monthly at 1/24 th In April 2020, the Board of Directors
issued a Certificate of Designations, Preferences and Rights of Series D Preferred Stock in which the Board authorized a new series of
Preferred Stock to be designated as Series D. The Board authorized two hundred thousand (200,000) shares to be issued to persons designated
by the Board. The Series D Preferred Stock has no stated maturity and will not be subject to any sinking fund or mandatory redemption
and will remain outstanding indefinitely unless the Holder decides to convert the shares of Series D Preferred Stock. The Series D Preferred Stock will
rank, with respect to rights to the payment of dividends and the distribution of assets in the event of any liquidation, dissolution or
winding up of the Corporation, (i) senior to all classes or series of the Corporation’s Common Stock, par value $0.001 per share
(“Common Stock”), and to all other equity securities issued by the Corporation other than the Corporation’s newly authorized
13% Series B Cumulative Redeemable Perpetual Preferred Stock (the “Series B Preferred”); (ii) on parity with all equity securities
issued by the Corporation with terms specifically providing that the Series B Preferred ranks on parity, except with respect to voting
rights on which the Series B Preferred ranks junior to the Series D Preferred and except with respect to rights to the payment of dividends
and the distribution of assets upon any liquidation, dissolution or winding up of the Corporation, which the Series B Preferred ranks
senior to the Series D Preferred; and (iii) effectively junior to all existing and future indebtedness (including indebtedness convertible
into our Common Stock or Preferred Stock) of the Corporation and to any indebtedness and other liabilities of (as well as any preferred
equity interest held by others in) existing subsidiaries of the Corporation. The term “equity securities” shall not include
convertible debt securities The Holders of the Series D Preferred Stock have the right, on all matters subject to the vote of the capital
stock of the Corporation, to have the collective vote equal to 70% of the total of all voting capital stock of the Corporation, notwithstanding
the number of shares of voting capital stock, including shares of common stock, that may be outstanding from time to time. At the year
ended December 31, 2020, none of these shares were issued. Common Stock On February 12, 2020, FINRA approved
a 1:50 reverse split of the Company’s common stock. As noted throughout this document, all common shares are stated as if the 1:50
reverse split had been completed as of the beginning of the year ended December 31, 2019. Following the approval, the Company’s
stock began trading under the symbol “EWLLD”. Due to rounding issues for the reverse split, the Company issued 47,876 additional
shares of common stock. On February 14, 2020, the Company
filed a Definitive Information Statement on Schedule 14C for the purpose of authorizing the increase in the number of authorized shares
of Common Stock from one billion nine hundred million (1,900,000,000) shares of Common Stock to twenty billion (20,000,000,000) shares
of Common Stock. On February 19, 2019, the Company filed Articles of Amendment to the Company’s Articles of Incorporation to implement
the Authorized Common Stock Share Increase with the State of Nevada. Debt Conversion Shares 2020 During the year ended December
31, 2020, the Company issued a total of 16,849,013,669 shares of common stock per debt conversion of various convertible notes. The total
of the debt conversion was for $1,607,317 of principal, $145,167 of accrued interest and $95,933 financing costs. 2019 During the year ended December
31, 2019, the Company issued a total of 8,225,381 shares of common stock per debt conversion of various convertible notes. The total of
the debt conversion was for $1,776,901 of principal, $157,756 of accrued interest and $20,900 financing costs. During the year ended December
31, 2019, the Company issued 219,064 shares of common stock for financing costs relating to convertible debt. The value of the financing
costs was $937,462. Consultant Issued Shares 2020 On January 30, 2020, the Company
executed a 12-month advisory services agreement. The Company is to issue 20,000 shares of common stock monthly. The Company issued 80,000
shares of common stock with a value of $103. The remaining 160,000 shares of common stock with a value of $30 has been recorded in Shares
to be Issued. In addition, the Company is to also pay the advisor a monthly fee of $2,500. During
the year ended December 31, 2020, the Company issued 588,332 shares of common stock for marketing and consulting services valued at $1,604. 2019 During the year ended December 31, 2019, the Company
issued 163,500 shares of common stock for marketing and consulting services valued at $635,385. Institutional Investor Shares 2020 None 2019 In April 2019, the Company issued
16,100 shares of common stock pursuant to a capital call notice in relation to an Equity Purchase Agreement dated June 18, 2018. The capital
call totaled $59,100. Stock Options On August 6, 2015, the Board of
Directors approved the 2015 Stock Option Plan, pursuant to which certain directors, officers, employees and consultants will be eligible
for certain stock options and grants. The Plan is effective as of August 1, 2015 and the maximum number of shares reserved and available
for granting awards under the Plan shall be an aggregate of 3,000,000 shares of common stock, provided however that on each January 1,
starting with January 1, 2016, an additional number of shares equal to the lesser of (A) 2% of the outstanding number of shares (on a
fully-diluted basis) on the immediately preceding December 31 and (B) such lower number of shares as may be determined by the Board or
committee charged with administering the plan. This plan may be amended at any time by the Board or appointed plan Committee. The following is a summary of
the status of all Company’s stock options as of December 31, 2020 and changes during the periods ended on December 31, 2020 and
2019, respectively:
Number Weighted
of Stock Average Remaining Intrinsic
Options Exercise Price Life (yrs) Value
Outstanding on January 1, 2019 57,000 $ 40.00 2.2 $ -
Granted - - - -
Exercised - - - -
Expired - - - -
Outstanding on December 31, 2019 57,000 $ 40.00 1.1 $ -
Granted - - - -
Exercised - - - -
Expired/cancelled 30,000 40.00 .14 -
Outstanding on December 31, 2020 27,000 40.00 .14 $ -
Options exercisable on December 31, 2020 27,000 $ 40.00 .14 $ - Warrants The following is a summary of
the status of the Company’s warrants as of December 31, 2020 and changes during the periods ended on December 31, 2020 and 2019,
respectively:
Weighted
Number of Average Remaining Intrinsic
Warrants Price Life (yrs.) Value
Outstanding on January 1, 2019 75,564 $ 24.00 1.4 $ 0.037
Granted - - - -
Exercised - - - -
Cancelled (33,549 ) 39.50 - -
Outstanding on December 31, 2019 42,015 $ 12.00 1.9 $ 0.037
Granted - - - -
Exercised - - - -
Cancelled (16,000 ) 11.04 - -
Outstanding on December 31, 2020 26,015 $ 12.50 1.2 $ -
Warrants exercisable on December 31, 2020 26,015 $ 12.50 1.2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t>
        </is>
      </c>
      <c r="B1" s="2" t="inlineStr">
        <is>
          <t>12 Months Ended</t>
        </is>
      </c>
    </row>
    <row r="2">
      <c r="B2" s="2" t="inlineStr">
        <is>
          <t>Dec. 31, 2020</t>
        </is>
      </c>
    </row>
    <row r="3">
      <c r="A3" s="3" t="inlineStr">
        <is>
          <t>Commitments and Contingencies Disclosure [Abstract]</t>
        </is>
      </c>
    </row>
    <row r="4">
      <c r="A4" s="4" t="inlineStr">
        <is>
          <t>Commitments, Contingencies</t>
        </is>
      </c>
      <c r="B4" s="4" t="inlineStr">
        <is>
          <t>Note 9. Commitments, Contingencies The Company may be subject to
lawsuits, administrative proceedings, regulatory reviews or investigations associated with its business and other matters arising in the
normal conduct of its business. There are no uncertainties that are considered other than ordinary, routine and incidental to the busin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Note 10. Revenue Recognition Under ASC Topic 606, the Company recognizes revenue
when the claims for physical therapy sessions have been submitted to the various insurance carriers. During the years ended December 31,
2020 and 2019, the Company recognized net revenue of $255,346 and $3,635,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Valuation</t>
        </is>
      </c>
      <c r="B1" s="2" t="inlineStr">
        <is>
          <t>12 Months Ended</t>
        </is>
      </c>
    </row>
    <row r="2">
      <c r="B2" s="2" t="inlineStr">
        <is>
          <t>Dec. 31, 2020</t>
        </is>
      </c>
    </row>
    <row r="3">
      <c r="A3" s="3" t="inlineStr">
        <is>
          <t>Derivative Instruments and Hedging Activities Disclosure [Abstract]</t>
        </is>
      </c>
    </row>
    <row r="4">
      <c r="A4" s="4" t="inlineStr">
        <is>
          <t>Derivative Valuation</t>
        </is>
      </c>
      <c r="B4" s="4" t="inlineStr">
        <is>
          <t xml:space="preserve">Note 11. Derivative Valuation The Company evaluated the convertible
debentures and associated warrants in accordance with ASC Topic 815, “Derivatives and Hedging,” and determined that the conversion
feature of the convertible promissory notes was not afforded the exemption for conventional convertible instruments due to their variable
conversion rates. The notes have no explicit limit on the number of shares issuable, so they did not meet the conditions set forth in
current accounting standards for equity classification. In addition, the warrants have a Most Favored Nations clause resulting in the
exercise price of the warrants also not being fixed. Therefore, these have been characterized as derivative instruments. We elected to
recognize the notes under ASU paragraph 815-15-25-4, whereby there would be a separation into a host contract and derivative instrument.
We elected to initially and subsequently measure the notes and warrants in their entirety at fair value, with changes in fair value recognized
in earnings. The debt discount is amortized
over the life of the note and recognized as interest expense. For the years ended December 31, 2020 and 2019, the Company amortized the
debt discount of $619,799 and $3,871,849, respectively, to interest expense. During the years ended December
31, 2020 and 2019, the Company had the following activity in the derivative liability account:
Notes Warrants Total
Derivative liability at January 1, 2019 $ 1,402,721 $ 181,381 $ 1,584,102
Addition of new conversion option derivatives 4,385,384 - 4,385,384
Conversion of note derivatives (2,165,898 ) - (2,165,898 )
Change in fair value (92,240 ) (181,374 ) (273,614 )
Derivative liability at December 31, 2019 $ 3,529,967 $ 7 $ 3,529,974
Conversion of note derivatives (5,094,792 ) - (5,094,792 )
Addition of new conversion 47,620 - 47,620
Change in fair value 5,442,306 (2 ) 5,442,304
Derivative liability at December 31, 2020 $ 3,925,101 $ 5 $ 3,925,106 For purposes of determining the
fair market value of the derivative liability, the Company used Black Scholes option valuation model. The significant assumptions used
in the Black Scholes valuation of the derivative are as follow:
Stock price at valuation date $ .0001-.0002
Exercise price of warrants $ 12.50
Conversion rate of convertible debt $ .00007 – .00014
Risk free interest rate .07%-.16 %
Stock volatility factor 229.41-1269.80 %
Years to Maturity .01 – .80
Expected dividend yield Non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 xml:space="preserve">Note 12. Discontinued Operations On November 12, 2016, the Company
entered into a Services Agreement with Bistromatics, Inc., a company incorporated under the laws of Canada (“Bistromatics”).
Pursuant to the Bistromatics Agreement, Bistromatics agreed to provide operational oversight of the Company’s Phzio System including
development, content editing, client on boarding, clinic training, support &amp; maintenance, billing, hosting and oversight and support
of CRM and helpdesk system. The Company agreed to pay a monthly base fee of $50,000 monthly until Bistromatics has successfully signed
and collected the first monthly service fee for 100 Physical Therapy Clinics to start using our Platform. When, and if, Bistromatics provides
the Company with evidence of the 100 Physical Therapy Clinics, the monthly service fee would increase to $100,000. Bistromatics was granted
the right to convert any outstanding monthly fee amounts became in arrears for 60 days into common stock at the same terms as the next
round of financing or the Company’s common stock market price, whichever is higher. Bistromatics also had the right to appoint 40%
of the directors and pursuant to this right, Darwin Fogt and Curtis Hollister, founders of Bistromatics, were appointed as board members.
Although both the Company and Bistromatics continued to abide by the Bistromatics Agreement, the Company was in arrears in fees owed to
Bistromatics of $746,832 as of September 30, 2020. In addition, the Bistromatics Agreement expired during the 1 st On September 15, 2020, the Company
and Bistromatics signed an agreement that would transfer all worldwide marketing and Intellectual Property Rights or claims to the Company’s
Phzio, Phzio TeleRehab and MSK 360 platforms to Bistromatics in return for a 15% ownership in Bistromatics. This agreement would eliminate
all past due professional fees of $746,832. The transfer of rights was completed on December 31, 2020 and the balance sheet presented
as part of the financial statements in this report was adjusted to reflect the transfer of assets and liabilities of the Phzio entities
to Bistromatics as of December 31, 2020. Below are the adjustments to the balance sheet at the year ended December 31, 2020:
Assets of discontinued operation:
Cash and cash equivalents $ 11,972
Due from related party $ 68,237
Accounts receivable 70,483
Total current assets 150,692
Property, plant &amp; equipment 5,948
Intangible assets 7,000
Total Assets $ 163,640
Liabilities of discontinued operations:
Accounts payable $ 775,516
Total current liabilities 775,516
Total Liabilities 775,516
Equity of discontinued operations:
Paid in capital 610,886
Total equity 610,886
Total Liabilities and Equity $ 1,386,4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t>
        </is>
      </c>
      <c r="B3" s="5" t="n">
        <v>1109</v>
      </c>
      <c r="C3" s="5" t="n">
        <v>240722</v>
      </c>
    </row>
    <row r="4">
      <c r="A4" s="4" t="inlineStr">
        <is>
          <t>Accounts receivable</t>
        </is>
      </c>
      <c r="B4" s="4" t="inlineStr">
        <is>
          <t xml:space="preserve"> </t>
        </is>
      </c>
      <c r="C4" s="6" t="n">
        <v>3635</v>
      </c>
    </row>
    <row r="5">
      <c r="A5" s="4" t="inlineStr">
        <is>
          <t>Prepaid expenses</t>
        </is>
      </c>
      <c r="B5" s="6" t="n">
        <v>3235</v>
      </c>
      <c r="C5" s="6" t="n">
        <v>157139</v>
      </c>
    </row>
    <row r="6">
      <c r="A6" s="4" t="inlineStr">
        <is>
          <t>Total current assets</t>
        </is>
      </c>
      <c r="B6" s="6" t="n">
        <v>4344</v>
      </c>
      <c r="C6" s="6" t="n">
        <v>401496</v>
      </c>
    </row>
    <row r="7">
      <c r="A7" s="4" t="inlineStr">
        <is>
          <t>Property &amp; equipment, net</t>
        </is>
      </c>
      <c r="B7" s="6" t="n">
        <v>3788</v>
      </c>
      <c r="C7" s="6" t="n">
        <v>22810</v>
      </c>
    </row>
    <row r="8">
      <c r="A8" s="4" t="inlineStr">
        <is>
          <t>Intangible assets, net</t>
        </is>
      </c>
      <c r="B8" s="4" t="inlineStr">
        <is>
          <t xml:space="preserve"> </t>
        </is>
      </c>
      <c r="C8" s="6" t="n">
        <v>9000</v>
      </c>
    </row>
    <row r="9">
      <c r="A9" s="4" t="inlineStr">
        <is>
          <t>TOTAL ASSETS</t>
        </is>
      </c>
      <c r="B9" s="6" t="n">
        <v>8132</v>
      </c>
      <c r="C9" s="6" t="n">
        <v>433306</v>
      </c>
    </row>
    <row r="10">
      <c r="A10" s="3" t="inlineStr">
        <is>
          <t>CURRENT LIABILITIES</t>
        </is>
      </c>
    </row>
    <row r="11">
      <c r="A11" s="4" t="inlineStr">
        <is>
          <t>Accounts payable and accrued expenses</t>
        </is>
      </c>
      <c r="B11" s="6" t="n">
        <v>1013271</v>
      </c>
      <c r="C11" s="6" t="n">
        <v>310747</v>
      </c>
    </row>
    <row r="12">
      <c r="A12" s="4" t="inlineStr">
        <is>
          <t>Accounts payable - related party</t>
        </is>
      </c>
      <c r="B12" s="4" t="inlineStr">
        <is>
          <t xml:space="preserve"> </t>
        </is>
      </c>
      <c r="C12" s="6" t="n">
        <v>586372</v>
      </c>
    </row>
    <row r="13">
      <c r="A13" s="4" t="inlineStr">
        <is>
          <t>Accrued expenses - related party</t>
        </is>
      </c>
      <c r="B13" s="6" t="n">
        <v>171655</v>
      </c>
      <c r="C13" s="6" t="n">
        <v>138868</v>
      </c>
    </row>
    <row r="14">
      <c r="A14" s="4" t="inlineStr">
        <is>
          <t>Accrued compensation</t>
        </is>
      </c>
      <c r="B14" s="6" t="n">
        <v>200000</v>
      </c>
      <c r="C14" s="6" t="n">
        <v>532974</v>
      </c>
    </row>
    <row r="15">
      <c r="A15" s="4" t="inlineStr">
        <is>
          <t>Convertible debt, net of discount</t>
        </is>
      </c>
      <c r="B15" s="6" t="n">
        <v>1354882</v>
      </c>
      <c r="C15" s="6" t="n">
        <v>2240408</v>
      </c>
    </row>
    <row r="16">
      <c r="A16" s="4" t="inlineStr">
        <is>
          <t>Derivative liability</t>
        </is>
      </c>
      <c r="B16" s="6" t="n">
        <v>3925106</v>
      </c>
      <c r="C16" s="6" t="n">
        <v>3529974</v>
      </c>
    </row>
    <row r="17">
      <c r="A17" s="4" t="inlineStr">
        <is>
          <t>Total current liabilities</t>
        </is>
      </c>
      <c r="B17" s="6" t="n">
        <v>6664914</v>
      </c>
      <c r="C17" s="6" t="n">
        <v>7339343</v>
      </c>
    </row>
    <row r="18">
      <c r="A18" s="4" t="inlineStr">
        <is>
          <t>Total Liabilities</t>
        </is>
      </c>
      <c r="B18" s="6" t="n">
        <v>6664914</v>
      </c>
      <c r="C18" s="6" t="n">
        <v>7339343</v>
      </c>
    </row>
    <row r="19">
      <c r="A19" s="4" t="inlineStr">
        <is>
          <t>COMMITMENTS AND CONTINGENCIES</t>
        </is>
      </c>
      <c r="B19" s="4" t="inlineStr">
        <is>
          <t xml:space="preserve"> </t>
        </is>
      </c>
      <c r="C19" s="4" t="inlineStr">
        <is>
          <t xml:space="preserve"> </t>
        </is>
      </c>
    </row>
    <row r="20">
      <c r="A20" s="3" t="inlineStr">
        <is>
          <t>STOCKHOLDERS' DEFICIT</t>
        </is>
      </c>
    </row>
    <row r="21">
      <c r="A21" s="4" t="inlineStr">
        <is>
          <t>Preferred stock, authorized, 20,000,000 shares, $.001 par value, 696,667 and 250,000 shares issued and outstanding, respectively</t>
        </is>
      </c>
      <c r="B21" s="6" t="n">
        <v>697</v>
      </c>
      <c r="C21" s="6" t="n">
        <v>250</v>
      </c>
    </row>
    <row r="22">
      <c r="A22" s="4" t="inlineStr">
        <is>
          <t>Common stock, authorized 20,000,000,000 shares, $.001 par value, 16,862,481,961 and 12,752,084 issued and outstanding</t>
        </is>
      </c>
      <c r="B22" s="6" t="n">
        <v>16862482</v>
      </c>
      <c r="C22" s="6" t="n">
        <v>12752</v>
      </c>
    </row>
    <row r="23">
      <c r="A23" s="4" t="inlineStr">
        <is>
          <t>Shares to be issued</t>
        </is>
      </c>
      <c r="B23" s="6" t="n">
        <v>263</v>
      </c>
      <c r="C23" s="6" t="n">
        <v>150</v>
      </c>
    </row>
    <row r="24">
      <c r="A24" s="4" t="inlineStr">
        <is>
          <t>Additional paid in capital</t>
        </is>
      </c>
      <c r="B24" s="6" t="n">
        <v>16113322</v>
      </c>
      <c r="C24" s="6" t="n">
        <v>23942830</v>
      </c>
    </row>
    <row r="25">
      <c r="A25" s="4" t="inlineStr">
        <is>
          <t>Accumulated deficit</t>
        </is>
      </c>
      <c r="B25" s="6" t="n">
        <v>-39633546</v>
      </c>
      <c r="C25" s="6" t="n">
        <v>-30862019</v>
      </c>
    </row>
    <row r="26">
      <c r="A26" s="4" t="inlineStr">
        <is>
          <t>Total Stockholders' Deficit</t>
        </is>
      </c>
      <c r="B26" s="6" t="n">
        <v>-6656782</v>
      </c>
      <c r="C26" s="6" t="n">
        <v>-6906037</v>
      </c>
    </row>
    <row r="27">
      <c r="A27" s="4" t="inlineStr">
        <is>
          <t>TOTAL LIABILITIES AND STOCKHOLDERS' DEFICIT</t>
        </is>
      </c>
      <c r="B27" s="5" t="n">
        <v>8132</v>
      </c>
      <c r="C27" s="5" t="n">
        <v>4333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Information:</t>
        </is>
      </c>
    </row>
    <row r="4">
      <c r="A4" s="4" t="inlineStr">
        <is>
          <t>Supplemental Cash Flow Information</t>
        </is>
      </c>
      <c r="B4" s="4" t="inlineStr">
        <is>
          <t>Note 13. Supplemental Cash Flow Information During the year ended December
31, 2020 the Company had the following non-cash investing and financing activities:
● Issued 16,849,013,669 shares of common stock for settlement of debt of $1,607,317, accrued interest of $145,167 and $95,933 of financing costs
● Issued 668,332 shares of common stock valued at $1,737 for services During the year ended December
31, 2019 the Company had the following non-cash investing and financing activities:
● Issued 219,064 shares of common stock for financing costs valued at $937,462.
● Issued 8,225,381 shares of common stock for settlement of debt of $1,776,900, accrued interest of $157,756 and $20,900 of financing costs.
● Issued 36,000 shares of common stock valued at $123,500 which was recorded as a prepaid.
● Issued 127,500 shares of common stock valued at $511,885 for servi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4. Subsequent Events On April 19, 2021, the Company
filed a DEF 14C to disclose to the stockholders the ratification and approval by Joint Written Consent, based upon the unanimous approval
by our Board of Directors and the consent of the Majority Consenting Stockholders, of the corporate actions to file an amendment to its
Amended and Restated Articles of Incorporation to: (i) change the name of the Company from eWellness Healthcare Corporation to American
Health Protection Corp. (“Name Change”); (ii) change the par value of the Company’s common
stock and preferred stock from $0.001 per share to $0.0001 per share (“Par Value Change”); As stated in the DEF 14C, the
Name Change from eWellness Healthcare Corporation to American Health Protection Corp. was to reflect the Company’s plan to diversify
its business operations from the telemedicine business and the proprietary PHZIO System to include other health related services to its
primary target market focused on small and mid-sized corporate clients. The Par Value Change of the Company’s Common Stock and Preferred
Stock from $0.001 per share to $0.0001 per share was the result that for more than the past six months (preceding the filing of the DEF
14C), the price of its Common Stock on the OTC Markets had been less than the $0.001 par value of its Common Stock. As a result, the Company
had not been able to raise capital by the issuance of shares of Common Stock at less than the $0.001 par value and, in addition, the Company
could not raise capital through the issuance of shares of convertible Preferred Stock having a conversion price of less than the $0.001
par value of the Common Stock. Lastly, the rationale for the Reverse Split of the outstanding shares of Common Stock on a one for two
thousand (1:2,000) basis was needed because the outstanding shares and shares reserved for convertible debt conversion resulted in no
shares being available for capital raise purposes. With the Company’s announced
plan to diversify its health-related business beyond its telemedicine operations, which telemedicine operations will continue, the Company
has engaged in negotiations with a recently formed private Nevada company controlled by a third party, American Health Protection, Inc.(“AMHP”),
for a potential business combination. In connection with such negotiations, the Company’s Board of Directors on March 8, 2021, approved
the organization of EWLL Acquisition Corp. under the laws of Nevada as a new wholly owned subsidiary of the Company (“EWLL Acquisition”).
The purpose of the formation of EWLL Acquisition was in contemplation of its merger with and into AMHP which would be the surviving entity
and become a wholly owned subsidiary of the Company. Pursuant to the Company’s
intentions referenced above, the Company on May 18, 2021, entered into an Agreement and Plan of Merger by and between the Company, EWLL
Acquisition and AMHP pursuant to which AMHP merged with EWLL Acquisition, with AMHP being the surviving entity and becoming a wholly owned
subsidiary of the Company, subject to filing of Articles of Merger with the State of Nevada. On July 14, 2021, the Company filed the requisite
Articles of Merger with the State of Nevada and, as a result, AMHP became a wholly owned subsidiary of the Company and EWLL Acquisition
ceased to exist. On May 12, 2021, the Board of
Directors authorized 1,000,000 shares of Series C Convertible Preferred Stock, 200,000 shares of Series D Voting Preferred Stock and 2,500,000
shares of Series E Convertible Preferred Stock each series having a par value of $.0001. From January 1 until the filing
of this report, the Company issued 2,001,666 shares of common stock for consulting services for a value of $750. From January 1 until the filing
of this report, the Company issued 920,000 shares of Series C Convertible Preferred shares, 200,000 shares of Series D Voting Preferred
Shares and 350,000 shares of Series E Convertible Preferred shares. From January 1 until the filing
of this report, the Company issued 843,200,000 shares of common stock for the conversion of 84,320 shares of Series E Convertible Preferred
sha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have been prepared to reflect the financial position, results of operations and cash flows of the Company and have been prepared in accordance
with accounting principles generally accepted in the United States of America (“GAAP”). The information regarding common
stock shares, options and warrants throughout this document have been adjusted to reflect the 1:50 reverse split authorized by the Board
of Directors on December 16, 2019 and further approved by FINRA on February 12, 2020.</t>
        </is>
      </c>
    </row>
    <row r="5">
      <c r="A5" s="4" t="inlineStr">
        <is>
          <t>Use of Estimates</t>
        </is>
      </c>
      <c r="B5"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reported amounts of
revenue and expenses during the reporting period. Actual results could differ materially from these good faith estimates and judgments.</t>
        </is>
      </c>
    </row>
    <row r="6">
      <c r="A6" s="4" t="inlineStr">
        <is>
          <t>Going Concern</t>
        </is>
      </c>
      <c r="B6" s="4" t="inlineStr">
        <is>
          <t>Going Concern For the year ended December 31,
2020, the Company had minimal revenues. The Company has an accumulated deficit of $39,633,546 and a working capital deficit of $6,660,570.
In view of these matters, there is substantial doubt about the Company’s ability to continue as a going concern. The Company’s
ability to continue operations is dependent upon the Company’s ability to raise additional capital and to ultimately achieve sustainable
revenues and profitable operations, of which there can be no guarantee. The Company intends to finance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t>
        </is>
      </c>
    </row>
    <row r="7">
      <c r="A7" s="4" t="inlineStr">
        <is>
          <t>Fair Value of Financial Instruments</t>
        </is>
      </c>
      <c r="B7" s="4" t="inlineStr">
        <is>
          <t xml:space="preserve">Fair Value of Financial Instruments The Company complies with the
accounting guidance under Financial Accounting Standards Board (“FASB”) Accounting Standards Codification (“ASC”)
820-10, Fair Value Measurements, The guidance also establishes
a fair value hierarchy for measurements of fair value as follows: Level 1 – quoted market
prices in active markets for identical assets or liabilities.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 of December 31, 2020, the Company
had the following assets and liabilities measured at fair value on a recurring basis.
Total Level 1 Level 2 Level 3
Derivative Liability $ 3,925,106 $ - $ - $ 3,925,106
Total Liabilities measured at fair value $ 3,925,106 $ - $ - $ 3,925,106 As of December 31, 2019, the Company
had the following assets and liabilities measured at fair value on a recurring basis.
Total Level 1 Level 2 Level 3
Derivative Liability $ 3,529,974 $ - $ - $ 3,529,974
Total Liabilities measured at fair value $ 3,529,974 $ - $ - $ 3,529,974 </t>
        </is>
      </c>
    </row>
    <row r="8">
      <c r="A8" s="4" t="inlineStr">
        <is>
          <t>Revenue Recognition</t>
        </is>
      </c>
      <c r="B8" s="4" t="inlineStr">
        <is>
          <t>Revenue Recognition The Company recognizes revenue
per ASC 606. Revenue is recognized when the claims for physical therapy sessions have been submitted to the various insurance carriers.</t>
        </is>
      </c>
    </row>
    <row r="9">
      <c r="A9" s="4" t="inlineStr">
        <is>
          <t>Property and Equipment</t>
        </is>
      </c>
      <c r="B9" s="4" t="inlineStr">
        <is>
          <t>Property and Equipment Property and equipment are recorded
at historical cost. Minor additions and renewals are expensed in the year incurred. Major additions and renewals are capitalized and depreciated
over their estimated useful lives. Depreciation is recorded over the estimated useful lives of the related assets using the straight-line
method for financial statement purposes. The estimated useful lives for significant property and equipment categories are as follows:
Furniture and Fixtures 5-7 Years
Computer Equipment 5-7 Years
Software 3 Years The Company regularly evaluates
whether events or circumstances have occurred that indicate the carrying value of long-lived assets may not be recoverable. If factors
indicate the asset may not be recoverable, we compare the related undiscounted future net cash flows to the carrying value of the asset
to determine if impairment exists. If the expected future net cash flows are less than the carrying value, an impairment charge is recognized
based on the fair value of the asset. For the years ended December 31, 2020 and 2019, there was no impairment recognized.</t>
        </is>
      </c>
    </row>
    <row r="10">
      <c r="A10" s="4" t="inlineStr">
        <is>
          <t>Intangible Assets</t>
        </is>
      </c>
      <c r="B10" s="4" t="inlineStr">
        <is>
          <t>Intangible Assets The Company accounts for assets
that are not physical in nature as intangible assets. Intangible assets have either an identifiable or indefinite useful life. Intangible
assets with identifiable useful lives are amortized on a straight-line basis over their economic or legal life, whichever is shorter.
Intangible assets with indefinite useful lives are reassessed each year for impairment. If an impairment has occurred, then a loss is
recognized. An impairment loss is determined by subtracting the asset’s fair value from the asset’s book/carrying value. For
the years ended December 31, 2020 and 2019, there was no impairment recognized.</t>
        </is>
      </c>
    </row>
    <row r="11">
      <c r="A11" s="4" t="inlineStr">
        <is>
          <t>Income Taxes</t>
        </is>
      </c>
      <c r="B11" s="4" t="inlineStr">
        <is>
          <t>Income Taxes The Company accounts for income
taxes under FASB ASC 740-10-30. Deferred income tax assets and liabilities are determined based upon differences between the financial
reporting and tax basis of assets and liabilities and are measured using the enacted tax rates and laws that will be in effect when the
differences are expected to reverse. Accounting standards require the consideration of a valuation allowance for deferred tax assets if
it is “more likely than not” that some component or all the benefits of deferred tax assets will not be realized.</t>
        </is>
      </c>
    </row>
    <row r="12">
      <c r="A12" s="4" t="inlineStr">
        <is>
          <t>Debt Issuance Costs</t>
        </is>
      </c>
      <c r="B12" s="4" t="inlineStr">
        <is>
          <t>Debt Issuance Costs The Company accounts for debt
issuance costs in accordance with ASU 2015-03. This guidance requires direct and incremental costs associated with the issuance of debt
instruments such as legal fees, printing costs and underwriters’ fees, among others, paid to parties other than creditors, are reported
and presented as a reduction of debt on the consolidated balance sheets. Debt issuance costs and premiums
or discounts are amortized over the term of the respective financing arrangement using the effective interest method. Amortization of
these amounts is included as a component of interest expense net, in the consolidated statements of operations.</t>
        </is>
      </c>
    </row>
    <row r="13">
      <c r="A13" s="4" t="inlineStr">
        <is>
          <t>Cash and Cash Equivalents</t>
        </is>
      </c>
      <c r="B13" s="4" t="inlineStr">
        <is>
          <t>Cash and Cash Equivalents Cash and cash equivalents include
all cash deposits and highly liquid financial instruments with an original maturity to the Company of three months or less. The Company
maintains cash in bank deposit accounts which, at times, may exceed federally insured limits. The Company has not experienced any losses
in such accounts and believes it is not exposed to any significant credit risk on cash and cash equivalents.</t>
        </is>
      </c>
    </row>
    <row r="14">
      <c r="A14" s="4" t="inlineStr">
        <is>
          <t>Loss Per Common Share</t>
        </is>
      </c>
      <c r="B14" s="4" t="inlineStr">
        <is>
          <t xml:space="preserve">Loss per Common Share The Company follows ASC Topic
260 to account for the loss per share. Basic loss per common share calculations are determined by dividing net loss by the weighted average
number of shares of common stock outstanding during the period. Diluted loss per common share calculations are determined by dividing
net loss by the weighted average number of common shares and dilutive common share equivalents outstanding. During periods when common
stock equivalents, if any, are anti-dilutive they are not considered in the computation. As the Company has incurred losses for the periods
ended December 31, 2020 and 2019, no dilutive shares are added into the loss per share calculations. While currently antidilutive, the
following instruments could potentially dilute EPS in the future resulting in the following common stock equivalents:
2020 2019
Options 27,000 57,000
Warrants 26,015 42,015
Convertible Notes 24,728,206,940 18,023,364,840
27,728,259,955 18,023,463,855 </t>
        </is>
      </c>
    </row>
    <row r="15">
      <c r="A15" s="4" t="inlineStr">
        <is>
          <t>Recent Accounting Pronouncements</t>
        </is>
      </c>
      <c r="B15" s="4" t="inlineStr">
        <is>
          <t>Recent Accounting Pronouncements The Company has reviewed all other
recently issued, but not yet adopted, accounting standards in order to determine their effects, if any, on its results of operations,
financial position or cash flows. Based on that review, the Company believes that none of these pronouncements will have a significant
effect on its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Assets and Liabilities Fair Value on Recurring Basis</t>
        </is>
      </c>
      <c r="B4" s="4" t="inlineStr">
        <is>
          <t xml:space="preserve">As of December 31, 2020, the Company
had the following assets and liabilities measured at fair value on a recurring basis.
Total Level 1 Level 2 Level 3
Derivative Liability $ 3,925,106 $ - $ - $ 3,925,106
Total Liabilities measured at fair value $ 3,925,106 $ - $ - $ 3,925,106 As of December 31, 2019, the Company
had the following assets and liabilities measured at fair value on a recurring basis.
Total Level 1 Level 2 Level 3
Derivative Liability $ 3,529,974 $ - $ - $ 3,529,974
Total Liabilities measured at fair value $ 3,529,974 $ - $ - $ 3,529,974 </t>
        </is>
      </c>
    </row>
    <row r="5">
      <c r="A5" s="4" t="inlineStr">
        <is>
          <t>Schedule of Estimated Useful Lives for Significant Property and Equipment</t>
        </is>
      </c>
      <c r="B5" s="4" t="inlineStr">
        <is>
          <t>The estimated useful lives for
significant property and equipment categories are as follows:
Furniture and Fixtures 5-7 Years
Computer Equipment 5-7 Years
Software 3 Years</t>
        </is>
      </c>
    </row>
    <row r="6">
      <c r="A6" s="4" t="inlineStr">
        <is>
          <t>Schedule of Antidilutive Securities Excluded from Computation of Earnings Per Share</t>
        </is>
      </c>
      <c r="B6" s="4" t="inlineStr">
        <is>
          <t xml:space="preserve">While currently antidilutive,
the following instruments could potentially dilute EPS in the future resulting in the following common stock equivalents:
2020 2019
Options 27,000 57,000
Warrants 26,015 42,015
Convertible Notes 24,728,206,940 18,023,364,840
27,728,259,955 18,023,463,8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eferred Tax Liabilities</t>
        </is>
      </c>
      <c r="B4" s="4" t="inlineStr">
        <is>
          <t xml:space="preserve">Net deferred tax liabilities consist
of the following components as of December 31, 2020 and 2019:
2020 2019
Deferred tax assets:
NOL carryover $ 4,133,200 $ 2,402,900
Accrued payroll 42,000 111,900
Deferred rent - -
Related party accruals - 123,100
Deferred tax liabilities
Depreciation 300 800
Valuation allowance (4,175,500 ) (2,638,700 )
Net deferred tax asset $ - $ - </t>
        </is>
      </c>
    </row>
    <row r="5">
      <c r="A5" s="4" t="inlineStr">
        <is>
          <t>Schedule of Pretax from Continuing Operations</t>
        </is>
      </c>
      <c r="B5" s="4" t="inlineStr">
        <is>
          <t xml:space="preserve">The income tax provision differs
from the amount of income tax determined by applying the U.S. federal income tax rate to pretax income from continuing operations for
the years ended December 31, 2020 and 2019 due to the following:
2020 2019
Book loss $ (1,842,000 ) $ (1,986,800 )
Depreciation 700 (500 )
Contributed services 32,200 45,400
Meals &amp; entertainment 2,400 10,800
Stock for prepaids 36,900 196,000
Stock for consulting 400 157,900
Amortization of debt discount 130,200 813,100
Accrued payroll (69,900 ) (121,900 )
Gain on debt extinguishment (5,200 ) -
Gain on contingent liability - (18,900 )
Related party accruals (123,100 ) (20,500 )
Loss on disposal 1,700 -
Loss on derivative 1,142,600 151,300
Valuation allowance 693,100 774,100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Equity Transactions (Tables)</t>
        </is>
      </c>
      <c r="B1" s="2" t="inlineStr">
        <is>
          <t>12 Months Ended</t>
        </is>
      </c>
    </row>
    <row r="2">
      <c r="B2" s="2" t="inlineStr">
        <is>
          <t>Dec. 31, 2020</t>
        </is>
      </c>
    </row>
    <row r="3">
      <c r="A3" s="3" t="inlineStr">
        <is>
          <t>Equity [Abstract]</t>
        </is>
      </c>
    </row>
    <row r="4">
      <c r="A4" s="4" t="inlineStr">
        <is>
          <t>Summary of Stock Options Activity</t>
        </is>
      </c>
      <c r="B4" s="4" t="inlineStr">
        <is>
          <t xml:space="preserve">The following is a summary of
the status of all Company’s stock options as of December 31, 2020 and changes during the periods ended on December 31, 2020 and
2019, respectively:
Number Weighted
of Stock Average Remaining Intrinsic
Options Exercise Price Life (yrs) Value
Outstanding on January 1, 2019 57,000 $ 40.00 2.2 $ -
Granted - - - -
Exercised - - - -
Expired - - - -
Outstanding on December 31, 2019 57,000 $ 40.00 1.1 $ -
Granted - - - -
Exercised - - - -
Expired/cancelled 30,000 40.00 .14 -
Outstanding on December 31, 2020 27,000 40.00 .14 $ -
Options exercisable on December 31, 2020 27,000 $ 40.00 .14 $ - </t>
        </is>
      </c>
    </row>
    <row r="5">
      <c r="A5" s="4" t="inlineStr">
        <is>
          <t>Summary of Warrants Activity</t>
        </is>
      </c>
      <c r="B5" s="4" t="inlineStr">
        <is>
          <t xml:space="preserve">The following is a summary of
the status of the Company’s warrants as of December 31, 2020 and changes during the periods ended on December 31, 2020 and 2019,
respectively:
Weighted
Number of Average Remaining Intrinsic
Warrants Price Life (yrs.) Value
Outstanding on January 1, 2019 75,564 $ 24.00 1.4 $ 0.037
Granted - - - -
Exercised - - - -
Cancelled (33,549 ) 39.50 - -
Outstanding on December 31, 2019 42,015 $ 12.00 1.9 $ 0.037
Granted - - - -
Exercised - - - -
Cancelled (16,000 ) 11.04 - -
Outstanding on December 31, 2020 26,015 $ 12.50 1.2 $ -
Warrants exercisable on December 31, 2020 26,015 $ 12.50 1.2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Valuation (Tables)</t>
        </is>
      </c>
      <c r="B1" s="2" t="inlineStr">
        <is>
          <t>12 Months Ended</t>
        </is>
      </c>
    </row>
    <row r="2">
      <c r="B2" s="2" t="inlineStr">
        <is>
          <t>Dec. 31, 2020</t>
        </is>
      </c>
    </row>
    <row r="3">
      <c r="A3" s="3" t="inlineStr">
        <is>
          <t>Derivative Instruments and Hedging Activities Disclosure [Abstract]</t>
        </is>
      </c>
    </row>
    <row r="4">
      <c r="A4" s="4" t="inlineStr">
        <is>
          <t>Schedule of Derivative Liability</t>
        </is>
      </c>
      <c r="B4" s="4" t="inlineStr">
        <is>
          <t xml:space="preserve">During the years ended December
31, 2020 and 2019, the Company had the following activity in the derivative liability account:
Notes Warrants Total
Derivative liability at January 1, 2019 $ 1,402,721 $ 181,381 $ 1,584,102
Addition of new conversion option derivatives 4,385,384 - 4,385,384
Conversion of note derivatives (2,165,898 ) - (2,165,898 )
Change in fair value (92,240 ) (181,374 ) (273,614 )
Derivative liability at December 31, 2019 $ 3,529,967 $ 7 $ 3,529,974
Conversion of note derivatives (5,094,792 ) - (5,094,792 )
Addition of new conversion 47,620 - 47,620
Change in fair value 5,442,306 (2 ) 5,442,304
Derivative liability at December 31, 2020 $ 3,925,101 $ 5 $ 3,925,106 </t>
        </is>
      </c>
    </row>
    <row r="5">
      <c r="A5" s="4" t="inlineStr">
        <is>
          <t>Schedule of Assumptions Used Black Scholes Valuation of Derivative</t>
        </is>
      </c>
      <c r="B5" s="4" t="inlineStr">
        <is>
          <t xml:space="preserve">The significant assumptions used
in the Black Scholes valuation of the derivative are as follow:
Stock price at valuation date $ .0001-.0002
Exercise price of warrants $ 12.50
Conversion rate of convertible debt $ .00007 – .00014
Risk free interest rate .07%-.16 %
Stock volatility factor 229.41-1269.80 %
Years to Maturity .01 – .80
Expected dividend yield Non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Schedule of Discontinued Operations</t>
        </is>
      </c>
      <c r="B4" s="4" t="inlineStr">
        <is>
          <t xml:space="preserve">Below are the adjustments to the
balance sheet at the year ended December 31, 2020:
Assets of discontinued operation:
Cash and cash equivalents $ 11,972
Due from related party $ 68,237
Accounts receivable 70,483
Total current assets 150,692
Property, plant &amp; equipment 5,948
Intangible assets 7,000
Total Assets $ 163,640
Liabilities of discontinued operations:
Accounts payable $ 775,516
Total current liabilities 775,516
Total Liabilities 775,516
Equity of discontinued operations:
Paid in capital 610,886
Total equity 610,886
Total Liabilities and Equity $ 1,386,4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6" customWidth="1" min="1" max="1"/>
    <col width="14" customWidth="1" min="2" max="2"/>
    <col width="80" customWidth="1" min="3" max="3"/>
    <col width="80" customWidth="1" min="4" max="4"/>
    <col width="14" customWidth="1" min="5" max="5"/>
    <col width="14" customWidth="1" min="6" max="6"/>
    <col width="14" customWidth="1" min="7" max="7"/>
  </cols>
  <sheetData>
    <row r="1">
      <c r="A1" s="1" t="inlineStr">
        <is>
          <t>The Company (Details Narrative) - USD ($)</t>
        </is>
      </c>
      <c r="B1" s="2" t="inlineStr">
        <is>
          <t>Sep. 15, 2020</t>
        </is>
      </c>
      <c r="C1" s="2" t="inlineStr">
        <is>
          <t>Nov. 12, 2016</t>
        </is>
      </c>
      <c r="D1" s="2" t="inlineStr">
        <is>
          <t>Dec. 31, 2020</t>
        </is>
      </c>
      <c r="E1" s="2" t="inlineStr">
        <is>
          <t>Dec. 31, 2019</t>
        </is>
      </c>
      <c r="F1" s="2" t="inlineStr">
        <is>
          <t>Sep. 30, 2020</t>
        </is>
      </c>
      <c r="G1" s="2" t="inlineStr">
        <is>
          <t>Apr. 30, 2020</t>
        </is>
      </c>
    </row>
    <row r="2">
      <c r="A2" s="4" t="inlineStr">
        <is>
          <t>Physical therapy investment, description</t>
        </is>
      </c>
      <c r="D2" s="4" t="inlineStr">
        <is>
          <t>PHZIO is the first real-time remote monitored 1-to-many MSK physical therapy platforms for home use.</t>
        </is>
      </c>
    </row>
    <row r="3">
      <c r="A3" s="4" t="inlineStr">
        <is>
          <t>Professional fees</t>
        </is>
      </c>
      <c r="D3" s="5" t="n">
        <v>1180583</v>
      </c>
      <c r="E3" s="5" t="n">
        <v>2403898</v>
      </c>
    </row>
    <row r="4">
      <c r="A4" s="4" t="inlineStr">
        <is>
          <t>Common stock conversion basis</t>
        </is>
      </c>
      <c r="D4" s="4" t="inlineStr">
        <is>
          <t xml:space="preserve">(1:2,000) </t>
        </is>
      </c>
    </row>
    <row r="5">
      <c r="A5" s="4" t="inlineStr">
        <is>
          <t>Common stock, par value</t>
        </is>
      </c>
      <c r="D5" s="7" t="n">
        <v>0.001</v>
      </c>
      <c r="E5" s="4" t="inlineStr">
        <is>
          <t>$ .001</t>
        </is>
      </c>
      <c r="G5" s="7" t="n">
        <v>0.001</v>
      </c>
    </row>
    <row r="6">
      <c r="A6" s="4" t="inlineStr">
        <is>
          <t>Preferred stock, par value</t>
        </is>
      </c>
      <c r="D6" s="7" t="n">
        <v>0.001</v>
      </c>
      <c r="E6" s="7" t="n">
        <v>0.001</v>
      </c>
    </row>
    <row r="7">
      <c r="A7" s="4" t="inlineStr">
        <is>
          <t>Physical Therapy Market [Member]</t>
        </is>
      </c>
    </row>
    <row r="8">
      <c r="A8" s="4" t="inlineStr">
        <is>
          <t>Physical therapy assessment and exercise platform</t>
        </is>
      </c>
      <c r="D8" s="5" t="n">
        <v>30000000000</v>
      </c>
    </row>
    <row r="9">
      <c r="A9" s="4" t="inlineStr">
        <is>
          <t>MSK [Member]</t>
        </is>
      </c>
    </row>
    <row r="10">
      <c r="A10" s="4" t="inlineStr">
        <is>
          <t>Physical therapy assessment and exercise platform</t>
        </is>
      </c>
      <c r="D10" s="6" t="n">
        <v>4000000000</v>
      </c>
    </row>
    <row r="11">
      <c r="A11" s="4" t="inlineStr">
        <is>
          <t>Wellness Industry [Member]</t>
        </is>
      </c>
    </row>
    <row r="12">
      <c r="A12" s="4" t="inlineStr">
        <is>
          <t>Physical therapy assessment and exercise platform</t>
        </is>
      </c>
      <c r="D12" s="5" t="n">
        <v>8000000000</v>
      </c>
    </row>
    <row r="13">
      <c r="A13" s="4" t="inlineStr">
        <is>
          <t>Bistromatics Inc. [Member] | Services Agreement [Member]</t>
        </is>
      </c>
    </row>
    <row r="14">
      <c r="A14" s="4" t="inlineStr">
        <is>
          <t>Monthly base fee</t>
        </is>
      </c>
      <c r="C14" s="5" t="n">
        <v>50000</v>
      </c>
    </row>
    <row r="15">
      <c r="A15" s="4" t="inlineStr">
        <is>
          <t>Agreement description</t>
        </is>
      </c>
      <c r="C15" s="4" t="inlineStr">
        <is>
          <t xml:space="preserve">Bistromatics was granted the right to convert any outstanding monthly fee amounts became in arrears for 60 days into common stock at the same terms as the next round of financing or the Company's common stock market price, whichever is higher. Bistromatics also had the right to appoint 40% of the directors and pursuant to this right, Darwin Fogt and Curtis Hollister, founders of Bistromatics, were appointed as board members. </t>
        </is>
      </c>
    </row>
    <row r="16">
      <c r="A16" s="4" t="inlineStr">
        <is>
          <t>Percentage of rights in appointment of director</t>
        </is>
      </c>
      <c r="C16" s="4" t="inlineStr">
        <is>
          <t>40.00%</t>
        </is>
      </c>
    </row>
    <row r="17">
      <c r="A17" s="4" t="inlineStr">
        <is>
          <t>Arrears in fees amount</t>
        </is>
      </c>
      <c r="F17" s="5" t="n">
        <v>746832</v>
      </c>
    </row>
    <row r="18">
      <c r="A18" s="4" t="inlineStr">
        <is>
          <t>Ownership percentage</t>
        </is>
      </c>
      <c r="B18" s="4" t="inlineStr">
        <is>
          <t>15.00%</t>
        </is>
      </c>
    </row>
    <row r="19">
      <c r="A19" s="4" t="inlineStr">
        <is>
          <t>Professional fees</t>
        </is>
      </c>
      <c r="B19" s="5" t="n">
        <v>746832</v>
      </c>
    </row>
    <row r="20">
      <c r="A20" s="4" t="inlineStr">
        <is>
          <t>Bistromatics Inc. [Member] | Services Agreement [Member] | Maximum [Member]</t>
        </is>
      </c>
    </row>
    <row r="21">
      <c r="A21" s="4" t="inlineStr">
        <is>
          <t>Monthly base fee</t>
        </is>
      </c>
      <c r="C21" s="5" t="n">
        <v>1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9" customWidth="1" min="2" max="2"/>
    <col width="14" customWidth="1" min="3" max="3"/>
    <col width="14" customWidth="1" min="4" max="4"/>
  </cols>
  <sheetData>
    <row r="1">
      <c r="A1" s="1" t="inlineStr">
        <is>
          <t>Summary of Significant Accounting Policies (Details Narrative) - USD ($)</t>
        </is>
      </c>
      <c r="B1" s="2" t="inlineStr">
        <is>
          <t>Dec. 16, 2019</t>
        </is>
      </c>
      <c r="C1" s="2" t="inlineStr">
        <is>
          <t>Dec. 31, 2020</t>
        </is>
      </c>
      <c r="D1" s="2" t="inlineStr">
        <is>
          <t>Dec. 31, 2019</t>
        </is>
      </c>
    </row>
    <row r="2">
      <c r="A2" s="3" t="inlineStr">
        <is>
          <t>Accounting Policies [Abstract]</t>
        </is>
      </c>
    </row>
    <row r="3">
      <c r="A3" s="4" t="inlineStr">
        <is>
          <t>Reverse stock split, description</t>
        </is>
      </c>
      <c r="B3" s="4" t="inlineStr">
        <is>
          <t>1:50 reverse split</t>
        </is>
      </c>
      <c r="C3" s="4" t="inlineStr">
        <is>
          <t>50:1 split</t>
        </is>
      </c>
    </row>
    <row r="4">
      <c r="A4" s="4" t="inlineStr">
        <is>
          <t>Accumulated deficit</t>
        </is>
      </c>
      <c r="C4" s="5" t="n">
        <v>-39633546</v>
      </c>
      <c r="D4" s="5" t="n">
        <v>-30862019</v>
      </c>
    </row>
    <row r="5">
      <c r="A5" s="4" t="inlineStr">
        <is>
          <t>Working capital deficit</t>
        </is>
      </c>
      <c r="C5" s="6" t="n">
        <v>6660570</v>
      </c>
    </row>
    <row r="6">
      <c r="A6" s="4" t="inlineStr">
        <is>
          <t>Impairment of property and equipment</t>
        </is>
      </c>
      <c r="C6" s="4" t="inlineStr">
        <is>
          <t xml:space="preserve"> </t>
        </is>
      </c>
      <c r="D6" s="4" t="inlineStr">
        <is>
          <t xml:space="preserve"> </t>
        </is>
      </c>
    </row>
    <row r="7">
      <c r="A7" s="4" t="inlineStr">
        <is>
          <t>Impairment of intangible assets</t>
        </is>
      </c>
      <c r="C7" s="4" t="inlineStr">
        <is>
          <t xml:space="preserve"> </t>
        </is>
      </c>
      <c r="D7" s="4" t="inlineStr">
        <is>
          <t xml:space="preserve"> </t>
        </is>
      </c>
    </row>
    <row r="8">
      <c r="A8" s="4" t="inlineStr">
        <is>
          <t>Dilutive shares, effect of loss per share</t>
        </is>
      </c>
      <c r="C8" s="4" t="inlineStr">
        <is>
          <t xml:space="preserve"> </t>
        </is>
      </c>
      <c r="D8"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Statement of Financial Position [Abstract]</t>
        </is>
      </c>
    </row>
    <row r="3">
      <c r="A3" s="4" t="inlineStr">
        <is>
          <t>Preferred stock, shares authorized</t>
        </is>
      </c>
      <c r="B3" s="6" t="n">
        <v>20000000</v>
      </c>
      <c r="C3" s="6" t="n">
        <v>20000000</v>
      </c>
    </row>
    <row r="4">
      <c r="A4" s="4" t="inlineStr">
        <is>
          <t>Preferred stock, par value</t>
        </is>
      </c>
      <c r="B4" s="7" t="n">
        <v>0.001</v>
      </c>
      <c r="C4" s="7" t="n">
        <v>0.001</v>
      </c>
    </row>
    <row r="5">
      <c r="A5" s="4" t="inlineStr">
        <is>
          <t>Preferred stock, shares issued</t>
        </is>
      </c>
      <c r="B5" s="6" t="n">
        <v>696667</v>
      </c>
      <c r="C5" s="6" t="n">
        <v>250000</v>
      </c>
    </row>
    <row r="6">
      <c r="A6" s="4" t="inlineStr">
        <is>
          <t>Preferred stock, shares outstanding</t>
        </is>
      </c>
      <c r="B6" s="6" t="n">
        <v>696667</v>
      </c>
      <c r="C6" s="6" t="n">
        <v>250000</v>
      </c>
    </row>
    <row r="7">
      <c r="A7" s="4" t="inlineStr">
        <is>
          <t>Common stock, shares authorized</t>
        </is>
      </c>
      <c r="B7" s="6" t="n">
        <v>20000000000</v>
      </c>
      <c r="C7" s="6" t="n">
        <v>20000000000</v>
      </c>
    </row>
    <row r="8">
      <c r="A8" s="4" t="inlineStr">
        <is>
          <t>Common stock, par value</t>
        </is>
      </c>
      <c r="B8" s="7" t="n">
        <v>0.001</v>
      </c>
      <c r="C8" s="4" t="inlineStr">
        <is>
          <t>$ .001</t>
        </is>
      </c>
    </row>
    <row r="9">
      <c r="A9" s="4" t="inlineStr">
        <is>
          <t>Common stock, shares issued</t>
        </is>
      </c>
      <c r="B9" s="6" t="n">
        <v>16862481961</v>
      </c>
      <c r="C9" s="6" t="n">
        <v>12752084</v>
      </c>
    </row>
    <row r="10">
      <c r="A10" s="4" t="inlineStr">
        <is>
          <t>Common stock, shares outstanding</t>
        </is>
      </c>
      <c r="B10" s="6" t="n">
        <v>16862481961</v>
      </c>
      <c r="C10" s="6" t="n">
        <v>127520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ssets and Liabilities Fair Value on Recurring Basis (Details) - USD ($)</t>
        </is>
      </c>
      <c r="B1" s="2" t="inlineStr">
        <is>
          <t>Dec. 31, 2020</t>
        </is>
      </c>
      <c r="C1" s="2" t="inlineStr">
        <is>
          <t>Dec. 31, 2019</t>
        </is>
      </c>
    </row>
    <row r="2">
      <c r="A2" s="4" t="inlineStr">
        <is>
          <t>Derivative Liability</t>
        </is>
      </c>
      <c r="B2" s="5" t="n">
        <v>3925106</v>
      </c>
      <c r="C2" s="5" t="n">
        <v>3529974</v>
      </c>
    </row>
    <row r="3">
      <c r="A3" s="4" t="inlineStr">
        <is>
          <t>Total Liabilities measured at fair value</t>
        </is>
      </c>
      <c r="B3" s="6" t="n">
        <v>3925106</v>
      </c>
      <c r="C3" s="6" t="n">
        <v>3529974</v>
      </c>
    </row>
    <row r="4">
      <c r="A4" s="4" t="inlineStr">
        <is>
          <t>Level 1 [Member]</t>
        </is>
      </c>
    </row>
    <row r="5">
      <c r="A5" s="4" t="inlineStr">
        <is>
          <t>Derivative Liability</t>
        </is>
      </c>
      <c r="B5" s="4" t="inlineStr">
        <is>
          <t xml:space="preserve"> </t>
        </is>
      </c>
      <c r="C5" s="4" t="inlineStr">
        <is>
          <t xml:space="preserve"> </t>
        </is>
      </c>
    </row>
    <row r="6">
      <c r="A6" s="4" t="inlineStr">
        <is>
          <t>Total Liabilities measured at fair value</t>
        </is>
      </c>
      <c r="B6" s="4" t="inlineStr">
        <is>
          <t xml:space="preserve"> </t>
        </is>
      </c>
      <c r="C6" s="4" t="inlineStr">
        <is>
          <t xml:space="preserve"> </t>
        </is>
      </c>
    </row>
    <row r="7">
      <c r="A7" s="4" t="inlineStr">
        <is>
          <t>Level 2 [Member]</t>
        </is>
      </c>
    </row>
    <row r="8">
      <c r="A8" s="4" t="inlineStr">
        <is>
          <t>Derivative Liability</t>
        </is>
      </c>
      <c r="B8" s="4" t="inlineStr">
        <is>
          <t xml:space="preserve"> </t>
        </is>
      </c>
      <c r="C8" s="4" t="inlineStr">
        <is>
          <t xml:space="preserve"> </t>
        </is>
      </c>
    </row>
    <row r="9">
      <c r="A9" s="4" t="inlineStr">
        <is>
          <t>Total Liabilities measured at fair value</t>
        </is>
      </c>
      <c r="B9" s="4" t="inlineStr">
        <is>
          <t xml:space="preserve"> </t>
        </is>
      </c>
      <c r="C9" s="4" t="inlineStr">
        <is>
          <t xml:space="preserve"> </t>
        </is>
      </c>
    </row>
    <row r="10">
      <c r="A10" s="4" t="inlineStr">
        <is>
          <t>Level 3 [Member]</t>
        </is>
      </c>
    </row>
    <row r="11">
      <c r="A11" s="4" t="inlineStr">
        <is>
          <t>Derivative Liability</t>
        </is>
      </c>
      <c r="B11" s="6" t="n">
        <v>3925106</v>
      </c>
      <c r="C11" s="6" t="n">
        <v>3529974</v>
      </c>
    </row>
    <row r="12">
      <c r="A12" s="4" t="inlineStr">
        <is>
          <t>Total Liabilities measured at fair value</t>
        </is>
      </c>
      <c r="B12" s="5" t="n">
        <v>3925106</v>
      </c>
      <c r="C12" s="5" t="n">
        <v>352997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ves for Significant Property and Equipment (Details)</t>
        </is>
      </c>
      <c r="B1" s="2" t="inlineStr">
        <is>
          <t>12 Months Ended</t>
        </is>
      </c>
    </row>
    <row r="2">
      <c r="B2" s="2" t="inlineStr">
        <is>
          <t>Dec. 31, 2020</t>
        </is>
      </c>
    </row>
    <row r="3">
      <c r="A3" s="4" t="inlineStr">
        <is>
          <t>Furniture and Fixtures [Member] | Minimum [Member]</t>
        </is>
      </c>
    </row>
    <row r="4">
      <c r="A4" s="4" t="inlineStr">
        <is>
          <t>Estimated useful lives</t>
        </is>
      </c>
      <c r="B4" s="4" t="inlineStr">
        <is>
          <t>5 years</t>
        </is>
      </c>
    </row>
    <row r="5">
      <c r="A5" s="4" t="inlineStr">
        <is>
          <t>Furniture and Fixtures [Member] | Maximum [Member]</t>
        </is>
      </c>
    </row>
    <row r="6">
      <c r="A6" s="4" t="inlineStr">
        <is>
          <t>Estimated useful lives</t>
        </is>
      </c>
      <c r="B6" s="4" t="inlineStr">
        <is>
          <t>7 years</t>
        </is>
      </c>
    </row>
    <row r="7">
      <c r="A7" s="4" t="inlineStr">
        <is>
          <t>Computer Equipment [Member] | Minimum [Member]</t>
        </is>
      </c>
    </row>
    <row r="8">
      <c r="A8" s="4" t="inlineStr">
        <is>
          <t>Estimated useful lives</t>
        </is>
      </c>
      <c r="B8" s="4" t="inlineStr">
        <is>
          <t>5 years</t>
        </is>
      </c>
    </row>
    <row r="9">
      <c r="A9" s="4" t="inlineStr">
        <is>
          <t>Computer Equipment [Member] | Maximum [Member]</t>
        </is>
      </c>
    </row>
    <row r="10">
      <c r="A10" s="4" t="inlineStr">
        <is>
          <t>Estimated useful lives</t>
        </is>
      </c>
      <c r="B10" s="4" t="inlineStr">
        <is>
          <t>7 years</t>
        </is>
      </c>
    </row>
    <row r="11">
      <c r="A11" s="4" t="inlineStr">
        <is>
          <t>Software [Member]</t>
        </is>
      </c>
    </row>
    <row r="12">
      <c r="A12" s="4" t="inlineStr">
        <is>
          <t>Estimated useful lives</t>
        </is>
      </c>
      <c r="B12" s="4" t="inlineStr">
        <is>
          <t>3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ntidilutive Securities Excluded from Computation of Earnings Per Share (Details Narrative) - shares</t>
        </is>
      </c>
      <c r="B1" s="2" t="inlineStr">
        <is>
          <t>12 Months Ended</t>
        </is>
      </c>
    </row>
    <row r="2">
      <c r="B2" s="2" t="inlineStr">
        <is>
          <t>Dec. 31, 2020</t>
        </is>
      </c>
      <c r="C2" s="2" t="inlineStr">
        <is>
          <t>Dec. 31, 2019</t>
        </is>
      </c>
    </row>
    <row r="3">
      <c r="A3" s="4" t="inlineStr">
        <is>
          <t>Antidilutive potential earnings per share, amount</t>
        </is>
      </c>
      <c r="B3" s="6" t="n">
        <v>27728259955</v>
      </c>
      <c r="C3" s="6" t="n">
        <v>18023463855</v>
      </c>
    </row>
    <row r="4">
      <c r="A4" s="4" t="inlineStr">
        <is>
          <t>Options [Member]</t>
        </is>
      </c>
    </row>
    <row r="5">
      <c r="A5" s="4" t="inlineStr">
        <is>
          <t>Antidilutive potential earnings per share, amount</t>
        </is>
      </c>
      <c r="B5" s="6" t="n">
        <v>27000</v>
      </c>
      <c r="C5" s="6" t="n">
        <v>57000</v>
      </c>
    </row>
    <row r="6">
      <c r="A6" s="4" t="inlineStr">
        <is>
          <t>Warrants [Member]</t>
        </is>
      </c>
    </row>
    <row r="7">
      <c r="A7" s="4" t="inlineStr">
        <is>
          <t>Antidilutive potential earnings per share, amount</t>
        </is>
      </c>
      <c r="B7" s="6" t="n">
        <v>26015</v>
      </c>
      <c r="C7" s="6" t="n">
        <v>42015</v>
      </c>
    </row>
    <row r="8">
      <c r="A8" s="4" t="inlineStr">
        <is>
          <t>Convertible Notes [Member]</t>
        </is>
      </c>
    </row>
    <row r="9">
      <c r="A9" s="4" t="inlineStr">
        <is>
          <t>Antidilutive potential earnings per share, amount</t>
        </is>
      </c>
      <c r="B9" s="6" t="n">
        <v>24728206940</v>
      </c>
      <c r="C9" s="6" t="n">
        <v>1802336484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0</t>
        </is>
      </c>
      <c r="C2" s="2" t="inlineStr">
        <is>
          <t>Dec. 31, 2019</t>
        </is>
      </c>
    </row>
    <row r="3">
      <c r="A3" s="3" t="inlineStr">
        <is>
          <t>Property, Plant and Equipment [Abstract]</t>
        </is>
      </c>
    </row>
    <row r="4">
      <c r="A4" s="4" t="inlineStr">
        <is>
          <t>Property and equipment, cost</t>
        </is>
      </c>
      <c r="B4" s="5" t="n">
        <v>6976</v>
      </c>
      <c r="C4" s="5" t="n">
        <v>31888</v>
      </c>
    </row>
    <row r="5">
      <c r="A5" s="4" t="inlineStr">
        <is>
          <t>Accumulated depreciation</t>
        </is>
      </c>
      <c r="B5" s="6" t="n">
        <v>3188</v>
      </c>
      <c r="C5" s="6" t="n">
        <v>9079</v>
      </c>
    </row>
    <row r="6">
      <c r="A6" s="4" t="inlineStr">
        <is>
          <t>Disposed of computers</t>
        </is>
      </c>
      <c r="B6" s="6" t="n">
        <v>11498</v>
      </c>
    </row>
    <row r="7">
      <c r="A7" s="4" t="inlineStr">
        <is>
          <t>Transferred computers and equipment</t>
        </is>
      </c>
      <c r="B7" s="6" t="n">
        <v>9208</v>
      </c>
    </row>
    <row r="8">
      <c r="A8" s="4" t="inlineStr">
        <is>
          <t>Depreciation expense</t>
        </is>
      </c>
      <c r="B8" s="5" t="n">
        <v>4868</v>
      </c>
      <c r="C8" s="5" t="n">
        <v>473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Narrative) - USD ($)</t>
        </is>
      </c>
      <c r="B1" s="2" t="inlineStr">
        <is>
          <t>12 Months Ended</t>
        </is>
      </c>
    </row>
    <row r="2">
      <c r="B2" s="2" t="inlineStr">
        <is>
          <t>Dec. 31, 2020</t>
        </is>
      </c>
      <c r="C2" s="2" t="inlineStr">
        <is>
          <t>Dec. 31, 2019</t>
        </is>
      </c>
    </row>
    <row r="3">
      <c r="A3" s="3" t="inlineStr">
        <is>
          <t>Goodwill and Intangible Assets Disclosure [Abstract]</t>
        </is>
      </c>
    </row>
    <row r="4">
      <c r="A4" s="4" t="inlineStr">
        <is>
          <t>Intangible assets, cost</t>
        </is>
      </c>
      <c r="B4" s="5" t="n">
        <v>0</v>
      </c>
      <c r="C4" s="5" t="n">
        <v>24770</v>
      </c>
    </row>
    <row r="5">
      <c r="A5" s="4" t="inlineStr">
        <is>
          <t>Accumulated amortization</t>
        </is>
      </c>
      <c r="B5" s="6" t="n">
        <v>0</v>
      </c>
      <c r="C5" s="6" t="n">
        <v>15770</v>
      </c>
    </row>
    <row r="6">
      <c r="A6" s="4" t="inlineStr">
        <is>
          <t>Amortization expense</t>
        </is>
      </c>
      <c r="B6" s="5" t="n">
        <v>2000</v>
      </c>
      <c r="C6" s="5" t="n">
        <v>2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21" customWidth="1" min="2" max="2"/>
  </cols>
  <sheetData>
    <row r="1">
      <c r="A1" s="1" t="inlineStr">
        <is>
          <t>Income Taxes (Details Narrative)</t>
        </is>
      </c>
      <c r="B1" s="2" t="inlineStr">
        <is>
          <t>12 Months Ended</t>
        </is>
      </c>
    </row>
    <row r="2">
      <c r="B2" s="2" t="inlineStr">
        <is>
          <t>Dec. 31, 2020USD ($)</t>
        </is>
      </c>
    </row>
    <row r="3">
      <c r="A3" s="3" t="inlineStr">
        <is>
          <t>Income Tax Disclosure [Abstract]</t>
        </is>
      </c>
    </row>
    <row r="4">
      <c r="A4" s="4" t="inlineStr">
        <is>
          <t>Operating loss carryforwards</t>
        </is>
      </c>
      <c r="B4" s="5" t="n">
        <v>19682000</v>
      </c>
    </row>
    <row r="5">
      <c r="A5" s="4" t="inlineStr">
        <is>
          <t>Operating loss carryforward loss, expiration term</t>
        </is>
      </c>
      <c r="B5" s="4" t="inlineStr">
        <is>
          <t>2021 through 2040</t>
        </is>
      </c>
    </row>
    <row r="6">
      <c r="A6" s="4" t="inlineStr">
        <is>
          <t>Interest or penalties</t>
        </is>
      </c>
      <c r="B6"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Schedule of Deferred Tax Liabilities (Details) - USD ($)</t>
        </is>
      </c>
      <c r="B1" s="2" t="inlineStr">
        <is>
          <t>Dec. 31, 2020</t>
        </is>
      </c>
      <c r="C1" s="2" t="inlineStr">
        <is>
          <t>Dec. 31, 2019</t>
        </is>
      </c>
    </row>
    <row r="2">
      <c r="A2" s="3" t="inlineStr">
        <is>
          <t>Income Tax Disclosure [Abstract]</t>
        </is>
      </c>
    </row>
    <row r="3">
      <c r="A3" s="4" t="inlineStr">
        <is>
          <t>NOL carryover</t>
        </is>
      </c>
      <c r="B3" s="5" t="n">
        <v>4133200</v>
      </c>
      <c r="C3" s="5" t="n">
        <v>2402900</v>
      </c>
    </row>
    <row r="4">
      <c r="A4" s="4" t="inlineStr">
        <is>
          <t>Accrued payroll</t>
        </is>
      </c>
      <c r="B4" s="6" t="n">
        <v>42000</v>
      </c>
      <c r="C4" s="6" t="n">
        <v>111900</v>
      </c>
    </row>
    <row r="5">
      <c r="A5" s="4" t="inlineStr">
        <is>
          <t>Deferred rent</t>
        </is>
      </c>
      <c r="B5" s="4" t="inlineStr">
        <is>
          <t xml:space="preserve"> </t>
        </is>
      </c>
      <c r="C5" s="4" t="inlineStr">
        <is>
          <t xml:space="preserve"> </t>
        </is>
      </c>
    </row>
    <row r="6">
      <c r="A6" s="4" t="inlineStr">
        <is>
          <t>Related party accruals</t>
        </is>
      </c>
      <c r="B6" s="4" t="inlineStr">
        <is>
          <t xml:space="preserve"> </t>
        </is>
      </c>
      <c r="C6" s="6" t="n">
        <v>123100</v>
      </c>
    </row>
    <row r="7">
      <c r="A7" s="4" t="inlineStr">
        <is>
          <t>Depreciation</t>
        </is>
      </c>
      <c r="B7" s="6" t="n">
        <v>300</v>
      </c>
      <c r="C7" s="6" t="n">
        <v>800</v>
      </c>
    </row>
    <row r="8">
      <c r="A8" s="4" t="inlineStr">
        <is>
          <t>Valuation allowance</t>
        </is>
      </c>
      <c r="B8" s="6" t="n">
        <v>-4175500</v>
      </c>
      <c r="C8" s="6" t="n">
        <v>-2638700</v>
      </c>
    </row>
    <row r="9">
      <c r="A9" s="4" t="inlineStr">
        <is>
          <t>Net deferred tax asset</t>
        </is>
      </c>
      <c r="B9" s="4" t="inlineStr">
        <is>
          <t xml:space="preserve"> </t>
        </is>
      </c>
      <c r="C9"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etax from Continuing Operations (Details) - USD ($)</t>
        </is>
      </c>
      <c r="B1" s="2" t="inlineStr">
        <is>
          <t>12 Months Ended</t>
        </is>
      </c>
    </row>
    <row r="2">
      <c r="B2" s="2" t="inlineStr">
        <is>
          <t>Dec. 31, 2020</t>
        </is>
      </c>
      <c r="C2" s="2" t="inlineStr">
        <is>
          <t>Dec. 31, 2019</t>
        </is>
      </c>
    </row>
    <row r="3">
      <c r="A3" s="3" t="inlineStr">
        <is>
          <t>Income Tax Disclosure [Abstract]</t>
        </is>
      </c>
    </row>
    <row r="4">
      <c r="A4" s="4" t="inlineStr">
        <is>
          <t>Book loss</t>
        </is>
      </c>
      <c r="B4" s="5" t="n">
        <v>-1842000</v>
      </c>
      <c r="C4" s="5" t="n">
        <v>-1986800</v>
      </c>
    </row>
    <row r="5">
      <c r="A5" s="4" t="inlineStr">
        <is>
          <t>Depreciation</t>
        </is>
      </c>
      <c r="B5" s="6" t="n">
        <v>700</v>
      </c>
      <c r="C5" s="6" t="n">
        <v>-500</v>
      </c>
    </row>
    <row r="6">
      <c r="A6" s="4" t="inlineStr">
        <is>
          <t>Contributed services</t>
        </is>
      </c>
      <c r="B6" s="6" t="n">
        <v>32200</v>
      </c>
      <c r="C6" s="6" t="n">
        <v>45400</v>
      </c>
    </row>
    <row r="7">
      <c r="A7" s="4" t="inlineStr">
        <is>
          <t>Meals &amp; entertainment</t>
        </is>
      </c>
      <c r="B7" s="6" t="n">
        <v>2400</v>
      </c>
      <c r="C7" s="6" t="n">
        <v>10800</v>
      </c>
    </row>
    <row r="8">
      <c r="A8" s="4" t="inlineStr">
        <is>
          <t>Stock for prepaids</t>
        </is>
      </c>
      <c r="B8" s="6" t="n">
        <v>36900</v>
      </c>
      <c r="C8" s="6" t="n">
        <v>196000</v>
      </c>
    </row>
    <row r="9">
      <c r="A9" s="4" t="inlineStr">
        <is>
          <t>Stock for consulting</t>
        </is>
      </c>
      <c r="B9" s="6" t="n">
        <v>400</v>
      </c>
      <c r="C9" s="6" t="n">
        <v>157900</v>
      </c>
    </row>
    <row r="10">
      <c r="A10" s="4" t="inlineStr">
        <is>
          <t>Amortization of debt discount</t>
        </is>
      </c>
      <c r="B10" s="6" t="n">
        <v>130200</v>
      </c>
      <c r="C10" s="6" t="n">
        <v>813100</v>
      </c>
    </row>
    <row r="11">
      <c r="A11" s="4" t="inlineStr">
        <is>
          <t>Accrued payroll</t>
        </is>
      </c>
      <c r="B11" s="6" t="n">
        <v>-69900</v>
      </c>
      <c r="C11" s="6" t="n">
        <v>-121900</v>
      </c>
    </row>
    <row r="12">
      <c r="A12" s="4" t="inlineStr">
        <is>
          <t>Gain on debt extinguishment</t>
        </is>
      </c>
      <c r="B12" s="6" t="n">
        <v>-5200</v>
      </c>
      <c r="C12" s="4" t="inlineStr">
        <is>
          <t xml:space="preserve"> </t>
        </is>
      </c>
    </row>
    <row r="13">
      <c r="A13" s="4" t="inlineStr">
        <is>
          <t>Gain on contingent liability</t>
        </is>
      </c>
      <c r="B13" s="4" t="inlineStr">
        <is>
          <t xml:space="preserve"> </t>
        </is>
      </c>
      <c r="C13" s="6" t="n">
        <v>-18900</v>
      </c>
    </row>
    <row r="14">
      <c r="A14" s="4" t="inlineStr">
        <is>
          <t>Related party accruals</t>
        </is>
      </c>
      <c r="B14" s="6" t="n">
        <v>-123100</v>
      </c>
      <c r="C14" s="6" t="n">
        <v>-20500</v>
      </c>
    </row>
    <row r="15">
      <c r="A15" s="4" t="inlineStr">
        <is>
          <t>Loss on disposal</t>
        </is>
      </c>
      <c r="B15" s="6" t="n">
        <v>1700</v>
      </c>
      <c r="C15" s="4" t="inlineStr">
        <is>
          <t xml:space="preserve"> </t>
        </is>
      </c>
    </row>
    <row r="16">
      <c r="A16" s="4" t="inlineStr">
        <is>
          <t>Loss on derivative</t>
        </is>
      </c>
      <c r="B16" s="6" t="n">
        <v>1142600</v>
      </c>
      <c r="C16" s="6" t="n">
        <v>151300</v>
      </c>
    </row>
    <row r="17">
      <c r="A17" s="4" t="inlineStr">
        <is>
          <t>Valuation allowance</t>
        </is>
      </c>
      <c r="B17" s="6" t="n">
        <v>693100</v>
      </c>
      <c r="C17" s="6" t="n">
        <v>774100</v>
      </c>
    </row>
    <row r="18">
      <c r="A18" s="4" t="inlineStr">
        <is>
          <t>Income tax expense benefit</t>
        </is>
      </c>
      <c r="B18" s="4" t="inlineStr">
        <is>
          <t xml:space="preserve"> </t>
        </is>
      </c>
      <c r="C18"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4" customWidth="1" min="1" max="1"/>
    <col width="80" customWidth="1" min="2" max="2"/>
    <col width="80" customWidth="1" min="3" max="3"/>
    <col width="14" customWidth="1" min="4" max="4"/>
    <col width="14" customWidth="1" min="5" max="5"/>
  </cols>
  <sheetData>
    <row r="1">
      <c r="A1" s="1" t="inlineStr">
        <is>
          <t>Related Party Transactions (Details Narrative) - USD ($)</t>
        </is>
      </c>
      <c r="B1" s="2" t="inlineStr">
        <is>
          <t>1 Months Ended</t>
        </is>
      </c>
      <c r="C1" s="2" t="inlineStr">
        <is>
          <t>12 Months Ended</t>
        </is>
      </c>
    </row>
    <row r="2">
      <c r="B2" s="2" t="inlineStr">
        <is>
          <t>Nov. 30, 2016</t>
        </is>
      </c>
      <c r="C2" s="2" t="inlineStr">
        <is>
          <t>Dec. 31, 2020</t>
        </is>
      </c>
      <c r="D2" s="2" t="inlineStr">
        <is>
          <t>Dec. 31, 2019</t>
        </is>
      </c>
      <c r="E2" s="2" t="inlineStr">
        <is>
          <t>Sep. 30, 2020</t>
        </is>
      </c>
    </row>
    <row r="3">
      <c r="A3" s="4" t="inlineStr">
        <is>
          <t>Monthly base fee</t>
        </is>
      </c>
      <c r="C3" s="5" t="n">
        <v>2500</v>
      </c>
    </row>
    <row r="4">
      <c r="A4" s="4" t="inlineStr">
        <is>
          <t>Professional fees</t>
        </is>
      </c>
      <c r="C4" s="6" t="n">
        <v>1180583</v>
      </c>
      <c r="D4" s="5" t="n">
        <v>2403898</v>
      </c>
    </row>
    <row r="5">
      <c r="A5" s="4" t="inlineStr">
        <is>
          <t>Accrued directors' fees</t>
        </is>
      </c>
      <c r="C5" s="6" t="n">
        <v>121107</v>
      </c>
      <c r="D5" s="6" t="n">
        <v>137500</v>
      </c>
    </row>
    <row r="6">
      <c r="A6" s="4" t="inlineStr">
        <is>
          <t>Accrued executive compensation</t>
        </is>
      </c>
      <c r="C6" s="5" t="n">
        <v>200000</v>
      </c>
      <c r="D6" s="6" t="n">
        <v>532974</v>
      </c>
    </row>
    <row r="7">
      <c r="A7" s="4" t="inlineStr">
        <is>
          <t>Settlement and Compromise Agreement [Member] | February 26, 2021 [Member]</t>
        </is>
      </c>
    </row>
    <row r="8">
      <c r="A8" s="4" t="inlineStr">
        <is>
          <t>Related party transaction, description of transaction</t>
        </is>
      </c>
      <c r="C8" s="4" t="inlineStr">
        <is>
          <t>Since the effective date of these agreements is October 1, 2020, the adjustment was recorded as of December 31, 2020.</t>
        </is>
      </c>
    </row>
    <row r="9">
      <c r="A9" s="4" t="inlineStr">
        <is>
          <t>Accrued directors' fees</t>
        </is>
      </c>
      <c r="E9" s="5" t="n">
        <v>100000</v>
      </c>
    </row>
    <row r="10">
      <c r="A10" s="4" t="inlineStr">
        <is>
          <t>Former CEO [Member]</t>
        </is>
      </c>
    </row>
    <row r="11">
      <c r="A11" s="4" t="inlineStr">
        <is>
          <t>Accrued directors' fees</t>
        </is>
      </c>
      <c r="C11" s="5" t="n">
        <v>3500</v>
      </c>
    </row>
    <row r="12">
      <c r="A12" s="4" t="inlineStr">
        <is>
          <t>Officers and Directors [Member]</t>
        </is>
      </c>
    </row>
    <row r="13">
      <c r="A13" s="4" t="inlineStr">
        <is>
          <t>Due to related party</t>
        </is>
      </c>
      <c r="C13" s="5" t="n">
        <v>11655</v>
      </c>
      <c r="D13" s="5" t="n">
        <v>1368</v>
      </c>
    </row>
    <row r="14">
      <c r="A14" s="4" t="inlineStr">
        <is>
          <t>Programming Company [Member]</t>
        </is>
      </c>
    </row>
    <row r="15">
      <c r="A15" s="4" t="inlineStr">
        <is>
          <t>Monthly base fee</t>
        </is>
      </c>
      <c r="B15" s="5" t="n">
        <v>100000</v>
      </c>
    </row>
    <row r="16">
      <c r="A16" s="4" t="inlineStr">
        <is>
          <t>Related party transaction, description of transaction</t>
        </is>
      </c>
      <c r="B16" s="4" t="inlineStr">
        <is>
          <t>The agreement is for additional features to be programmed for the launch of the PHZIO platform. The Company is to pay a monthly base fee of $100,000 for the development and compensation for the Company's CEO and CTO. Following payment of the initial $100,000, the Company is obligated to only pay $50,000 monthly until the PC has successfully signed and collected the first monthly service fee for 100 physical therapy clinics to use the PHZIO platform. The PC will also have the right to appoint 40% of the directors.</t>
        </is>
      </c>
    </row>
    <row r="17">
      <c r="A17" s="4" t="inlineStr">
        <is>
          <t>Fee payable per month</t>
        </is>
      </c>
      <c r="B17" s="5" t="n">
        <v>50000</v>
      </c>
    </row>
    <row r="18">
      <c r="A18" s="4" t="inlineStr">
        <is>
          <t>Percentage of rights in appointment of director</t>
        </is>
      </c>
      <c r="B18" s="4" t="inlineStr">
        <is>
          <t>40.00%</t>
        </is>
      </c>
    </row>
    <row r="19">
      <c r="A19" s="4" t="inlineStr">
        <is>
          <t>Programming Company [Member] | Bistromatics Inc. [Member]</t>
        </is>
      </c>
    </row>
    <row r="20">
      <c r="A20" s="4" t="inlineStr">
        <is>
          <t>Ownership percentage</t>
        </is>
      </c>
      <c r="C20" s="4" t="inlineStr">
        <is>
          <t>15.00%</t>
        </is>
      </c>
    </row>
    <row r="21">
      <c r="A21" s="4" t="inlineStr">
        <is>
          <t>Professional fees</t>
        </is>
      </c>
      <c r="C21" s="5" t="n">
        <v>746832</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V307"/>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7" customWidth="1" min="5" max="5"/>
    <col width="80" customWidth="1" min="6" max="6"/>
    <col width="80" customWidth="1" min="7" max="7"/>
    <col width="80" customWidth="1" min="8" max="8"/>
    <col width="21" customWidth="1" min="9" max="9"/>
    <col width="27" customWidth="1" min="10" max="10"/>
    <col width="28" customWidth="1" min="11" max="11"/>
    <col width="80" customWidth="1" min="12" max="12"/>
    <col width="80" customWidth="1" min="13" max="13"/>
    <col width="80" customWidth="1" min="14" max="14"/>
    <col width="80" customWidth="1" min="15" max="15"/>
    <col width="80" customWidth="1" min="16" max="16"/>
    <col width="80" customWidth="1" min="17" max="17"/>
    <col width="21" customWidth="1" min="18" max="18"/>
    <col width="80" customWidth="1" min="19" max="19"/>
    <col width="80" customWidth="1" min="20" max="20"/>
    <col width="27" customWidth="1" min="21" max="21"/>
    <col width="37" customWidth="1" min="22" max="22"/>
  </cols>
  <sheetData>
    <row r="1">
      <c r="A1" s="1" t="inlineStr">
        <is>
          <t>Convertible Notes Payable (Details Narrative)</t>
        </is>
      </c>
      <c r="B1" s="2" t="inlineStr">
        <is>
          <t>Sep. 09, 2019shares</t>
        </is>
      </c>
      <c r="C1" s="2" t="inlineStr">
        <is>
          <t>Jul. 31, 2019USD ($)</t>
        </is>
      </c>
      <c r="D1" s="2" t="inlineStr">
        <is>
          <t>Jul. 19, 2019USD ($)</t>
        </is>
      </c>
      <c r="E1" s="2" t="inlineStr">
        <is>
          <t>Jul. 12, 2019USD ($)shares</t>
        </is>
      </c>
      <c r="F1" s="2" t="inlineStr">
        <is>
          <t>Jul. 05, 2019Integer</t>
        </is>
      </c>
      <c r="G1" s="2" t="inlineStr">
        <is>
          <t>May 28, 2019USD ($)</t>
        </is>
      </c>
      <c r="H1" s="2" t="inlineStr">
        <is>
          <t>May 06, 2019USD ($)</t>
        </is>
      </c>
      <c r="I1" s="2" t="inlineStr">
        <is>
          <t>Mar. 25, 2019USD ($)</t>
        </is>
      </c>
      <c r="J1" s="2" t="inlineStr">
        <is>
          <t>Dec. 31, 2020USD ($)shares</t>
        </is>
      </c>
      <c r="K1" s="2" t="inlineStr">
        <is>
          <t>Mar. 31, 2020USD ($)Integer</t>
        </is>
      </c>
      <c r="L1" s="2" t="inlineStr">
        <is>
          <t>Oct. 31, 2019USD ($)Integer</t>
        </is>
      </c>
      <c r="M1" s="2" t="inlineStr">
        <is>
          <t>Sep. 30, 2019USD ($)Integer</t>
        </is>
      </c>
      <c r="N1" s="2" t="inlineStr">
        <is>
          <t>Jul. 31, 2019USD ($)Integer</t>
        </is>
      </c>
      <c r="O1" s="2" t="inlineStr">
        <is>
          <t>May 31, 2019USD ($)Integer</t>
        </is>
      </c>
      <c r="P1" s="2" t="inlineStr">
        <is>
          <t>Apr. 30, 2019USD ($)Integer</t>
        </is>
      </c>
      <c r="Q1" s="2" t="inlineStr">
        <is>
          <t>Mar. 31, 2019USD ($)Integershares</t>
        </is>
      </c>
      <c r="R1" s="2" t="inlineStr">
        <is>
          <t>Feb. 28, 2019USD ($)</t>
        </is>
      </c>
      <c r="S1" s="2" t="inlineStr">
        <is>
          <t>Jan. 31, 2019USD ($)Integer</t>
        </is>
      </c>
      <c r="T1" s="2" t="inlineStr">
        <is>
          <t>Mar. 31, 2018Integer</t>
        </is>
      </c>
      <c r="U1" s="2" t="inlineStr">
        <is>
          <t>Dec. 31, 2020USD ($)shares</t>
        </is>
      </c>
      <c r="V1" s="2" t="inlineStr">
        <is>
          <t>Dec. 31, 2019USD ($)$ / sharesshares</t>
        </is>
      </c>
    </row>
    <row r="2">
      <c r="A2" s="4" t="inlineStr">
        <is>
          <t>Accrued interest</t>
        </is>
      </c>
      <c r="J2" s="5" t="n">
        <v>145167</v>
      </c>
      <c r="U2" s="5" t="n">
        <v>145167</v>
      </c>
      <c r="V2" s="5" t="n">
        <v>157756</v>
      </c>
    </row>
    <row r="3">
      <c r="A3" s="4" t="inlineStr">
        <is>
          <t>Debt instrument conversion of debt, value</t>
        </is>
      </c>
      <c r="U3" s="5" t="n">
        <v>1848417</v>
      </c>
      <c r="V3" s="5" t="n">
        <v>3937791</v>
      </c>
    </row>
    <row r="4">
      <c r="A4" s="4" t="inlineStr">
        <is>
          <t>Debt instrument conversion of debt, shares | shares</t>
        </is>
      </c>
      <c r="U4" s="6" t="n">
        <v>16849013669</v>
      </c>
      <c r="V4" s="6" t="n">
        <v>8225381</v>
      </c>
    </row>
    <row r="5">
      <c r="A5" s="4" t="inlineStr">
        <is>
          <t>First Tranche at Signing Date [Member]</t>
        </is>
      </c>
    </row>
    <row r="6">
      <c r="A6" s="4" t="inlineStr">
        <is>
          <t>Debt face amount</t>
        </is>
      </c>
      <c r="Q6" s="5" t="n">
        <v>60000</v>
      </c>
    </row>
    <row r="7">
      <c r="A7" s="4" t="inlineStr">
        <is>
          <t>Prepayment of debt</t>
        </is>
      </c>
      <c r="Q7" s="6" t="n">
        <v>60000</v>
      </c>
    </row>
    <row r="8">
      <c r="A8" s="4" t="inlineStr">
        <is>
          <t>Extension Agreement [Member]</t>
        </is>
      </c>
    </row>
    <row r="9">
      <c r="A9" s="4" t="inlineStr">
        <is>
          <t>Notes Payable</t>
        </is>
      </c>
      <c r="C9" s="5" t="n">
        <v>21560</v>
      </c>
      <c r="N9" s="5" t="n">
        <v>21560</v>
      </c>
    </row>
    <row r="10">
      <c r="A10" s="4" t="inlineStr">
        <is>
          <t>Extension Agreement One [Member]</t>
        </is>
      </c>
    </row>
    <row r="11">
      <c r="A11" s="4" t="inlineStr">
        <is>
          <t>Notes Payable</t>
        </is>
      </c>
      <c r="C11" s="6" t="n">
        <v>22410</v>
      </c>
      <c r="N11" s="6" t="n">
        <v>22410</v>
      </c>
    </row>
    <row r="12">
      <c r="A12" s="4" t="inlineStr">
        <is>
          <t>Fourth Tranche [Member]</t>
        </is>
      </c>
    </row>
    <row r="13">
      <c r="A13" s="4" t="inlineStr">
        <is>
          <t>Debt face amount</t>
        </is>
      </c>
      <c r="V13" s="5" t="n">
        <v>496</v>
      </c>
    </row>
    <row r="14">
      <c r="A14" s="4" t="inlineStr">
        <is>
          <t>Accrued interest</t>
        </is>
      </c>
      <c r="V14" s="5" t="n">
        <v>700</v>
      </c>
    </row>
    <row r="15">
      <c r="A15" s="4" t="inlineStr">
        <is>
          <t>Proceeds from debt</t>
        </is>
      </c>
      <c r="R15" s="5" t="n">
        <v>30000</v>
      </c>
    </row>
    <row r="16">
      <c r="A16" s="4" t="inlineStr">
        <is>
          <t>Six Tranches [Member]</t>
        </is>
      </c>
    </row>
    <row r="17">
      <c r="A17" s="4" t="inlineStr">
        <is>
          <t>Debt face amount</t>
        </is>
      </c>
      <c r="Q17" s="6" t="n">
        <v>365000</v>
      </c>
    </row>
    <row r="18">
      <c r="A18" s="4" t="inlineStr">
        <is>
          <t>Debt maturity date</t>
        </is>
      </c>
      <c r="T18" s="4" t="inlineStr">
        <is>
          <t>Mar. 18,
		2022</t>
        </is>
      </c>
    </row>
    <row r="19">
      <c r="A19" s="4" t="inlineStr">
        <is>
          <t>Convertible debt percentage</t>
        </is>
      </c>
      <c r="T19" s="4" t="inlineStr">
        <is>
          <t>70.00%</t>
        </is>
      </c>
    </row>
    <row r="20">
      <c r="A20" s="4" t="inlineStr">
        <is>
          <t>Number of trading days | Integer</t>
        </is>
      </c>
      <c r="T20" s="6" t="n">
        <v>10</v>
      </c>
    </row>
    <row r="21">
      <c r="A21" s="4" t="inlineStr">
        <is>
          <t>Convertible notes, description</t>
        </is>
      </c>
      <c r="T21" s="4" t="inlineStr">
        <is>
          <t>The debentures convert into common stock of the Company at a conversion price equal to the lesser of (i) $6.00 or (ii) seventy percent (70%) of the lowest traded price (as reported by Bloomberg LP) of the common stock for the ten (10) trading days prior to the conversion date</t>
        </is>
      </c>
    </row>
    <row r="22">
      <c r="A22" s="4" t="inlineStr">
        <is>
          <t>Debt instrument, original issue discount</t>
        </is>
      </c>
      <c r="T22" s="4" t="inlineStr">
        <is>
          <t>10.00%</t>
        </is>
      </c>
    </row>
    <row r="23">
      <c r="A23" s="4" t="inlineStr">
        <is>
          <t>Debt instrument, commitment fee</t>
        </is>
      </c>
      <c r="Q23" s="6" t="n">
        <v>5000</v>
      </c>
    </row>
    <row r="24">
      <c r="A24" s="4" t="inlineStr">
        <is>
          <t>Third Tranche [Member]</t>
        </is>
      </c>
    </row>
    <row r="25">
      <c r="A25" s="4" t="inlineStr">
        <is>
          <t>Accrued interest</t>
        </is>
      </c>
      <c r="J25" s="6" t="n">
        <v>1350</v>
      </c>
      <c r="U25" s="5" t="n">
        <v>1350</v>
      </c>
    </row>
    <row r="26">
      <c r="A26" s="4" t="inlineStr">
        <is>
          <t>Proceeds from debt</t>
        </is>
      </c>
      <c r="S26" s="5" t="n">
        <v>60000</v>
      </c>
    </row>
    <row r="27">
      <c r="A27" s="4" t="inlineStr">
        <is>
          <t>Prepayment of debt</t>
        </is>
      </c>
      <c r="N27" s="6" t="n">
        <v>60000</v>
      </c>
    </row>
    <row r="28">
      <c r="A28" s="4" t="inlineStr">
        <is>
          <t>Prepayment penalty</t>
        </is>
      </c>
      <c r="C28" s="6" t="n">
        <v>30000</v>
      </c>
      <c r="N28" s="6" t="n">
        <v>30000</v>
      </c>
    </row>
    <row r="29">
      <c r="A29" s="4" t="inlineStr">
        <is>
          <t>Investor [Member] | Fourth Tranche [Member]</t>
        </is>
      </c>
    </row>
    <row r="30">
      <c r="A30" s="4" t="inlineStr">
        <is>
          <t>Debt instrument conversion of debt, value</t>
        </is>
      </c>
      <c r="J30" s="5" t="n">
        <v>29504</v>
      </c>
    </row>
    <row r="31">
      <c r="A31" s="4" t="inlineStr">
        <is>
          <t>Debt instrument conversion of debt, shares | shares</t>
        </is>
      </c>
      <c r="J31" s="6" t="n">
        <v>382800</v>
      </c>
    </row>
    <row r="32">
      <c r="A32" s="4" t="inlineStr">
        <is>
          <t>Investor [Member] | Minimum [Member] | Fourth Tranche [Member]</t>
        </is>
      </c>
    </row>
    <row r="33">
      <c r="A33" s="4" t="inlineStr">
        <is>
          <t>Conversion price per share | $ / shares</t>
        </is>
      </c>
      <c r="V33" s="8" t="n">
        <v>0.05</v>
      </c>
    </row>
    <row r="34">
      <c r="A34" s="4" t="inlineStr">
        <is>
          <t>Investor [Member] | Maximum [Member] | Fourth Tranche [Member]</t>
        </is>
      </c>
    </row>
    <row r="35">
      <c r="A35" s="4" t="inlineStr">
        <is>
          <t>Conversion price per share | $ / shares</t>
        </is>
      </c>
      <c r="V35" s="9" t="n">
        <v>1.5</v>
      </c>
    </row>
    <row r="36">
      <c r="A36" s="4" t="inlineStr">
        <is>
          <t>Note Holder [Member] | First Extension Agreement [Member]</t>
        </is>
      </c>
    </row>
    <row r="37">
      <c r="A37" s="4" t="inlineStr">
        <is>
          <t>Convertible notes, description</t>
        </is>
      </c>
      <c r="H37" s="4" t="inlineStr">
        <is>
          <t>The Company executed a convertible note conversion period extension agreement on a note dated October 28, 2018, within which the period of conversion by note holder was extended to May 27, 2019</t>
        </is>
      </c>
    </row>
    <row r="38">
      <c r="A38" s="4" t="inlineStr">
        <is>
          <t>Payment to note holder</t>
        </is>
      </c>
      <c r="H38" s="5" t="n">
        <v>16031</v>
      </c>
    </row>
    <row r="39">
      <c r="A39" s="4" t="inlineStr">
        <is>
          <t>Note Holder [Member] | Second Extension Agreement [Member]</t>
        </is>
      </c>
    </row>
    <row r="40">
      <c r="A40" s="4" t="inlineStr">
        <is>
          <t>Convertible notes, description</t>
        </is>
      </c>
      <c r="G40" s="4" t="inlineStr">
        <is>
          <t>The Company executed a second extension agreement on this note within which the period of conversion by note holder was extended to June 11, 2019. The Company paid $16,105 to note holder for this extension agreement.</t>
        </is>
      </c>
    </row>
    <row r="41">
      <c r="A41" s="4" t="inlineStr">
        <is>
          <t>Debt instrument conversion of debt, value</t>
        </is>
      </c>
      <c r="U41" s="6" t="n">
        <v>308000</v>
      </c>
    </row>
    <row r="42">
      <c r="A42" s="4" t="inlineStr">
        <is>
          <t>Interest expense</t>
        </is>
      </c>
      <c r="U42" s="5" t="n">
        <v>16337</v>
      </c>
    </row>
    <row r="43">
      <c r="A43" s="4" t="inlineStr">
        <is>
          <t>Debt instrument conversion of debt, shares | shares</t>
        </is>
      </c>
      <c r="U43" s="6" t="n">
        <v>179745</v>
      </c>
    </row>
    <row r="44">
      <c r="A44" s="4" t="inlineStr">
        <is>
          <t>Payment to note holder</t>
        </is>
      </c>
      <c r="G44" s="5" t="n">
        <v>16105</v>
      </c>
    </row>
    <row r="45">
      <c r="A45" s="4" t="inlineStr">
        <is>
          <t>Note Holder [Member] | Minimum [Member] | Second Extension Agreement [Member]</t>
        </is>
      </c>
    </row>
    <row r="46">
      <c r="A46" s="4" t="inlineStr">
        <is>
          <t>Conversion price per share | $ / shares</t>
        </is>
      </c>
      <c r="V46" s="9" t="n">
        <v>1.75</v>
      </c>
    </row>
    <row r="47">
      <c r="A47" s="4" t="inlineStr">
        <is>
          <t>Note Holder [Member] | Maximum [Member] | Second Extension Agreement [Member]</t>
        </is>
      </c>
    </row>
    <row r="48">
      <c r="A48" s="4" t="inlineStr">
        <is>
          <t>Conversion price per share | $ / shares</t>
        </is>
      </c>
      <c r="V48" s="8" t="n">
        <v>2.26</v>
      </c>
    </row>
    <row r="49">
      <c r="A49" s="4" t="inlineStr">
        <is>
          <t>12% Convertible Promissory Note Seven [Member]</t>
        </is>
      </c>
    </row>
    <row r="50">
      <c r="A50" s="4" t="inlineStr">
        <is>
          <t>Interest expense</t>
        </is>
      </c>
      <c r="V50" s="5" t="n">
        <v>7192</v>
      </c>
    </row>
    <row r="51">
      <c r="A51" s="4" t="inlineStr">
        <is>
          <t>12% Convertible Promissory Note [Member]</t>
        </is>
      </c>
    </row>
    <row r="52">
      <c r="A52" s="4" t="inlineStr">
        <is>
          <t>Debt face amount</t>
        </is>
      </c>
      <c r="K52" s="5" t="n">
        <v>52800</v>
      </c>
    </row>
    <row r="53">
      <c r="A53" s="4" t="inlineStr">
        <is>
          <t>Debt interest stated rate</t>
        </is>
      </c>
      <c r="K53" s="4" t="inlineStr">
        <is>
          <t>12.00%</t>
        </is>
      </c>
    </row>
    <row r="54">
      <c r="A54" s="4" t="inlineStr">
        <is>
          <t>Debt maturity date</t>
        </is>
      </c>
      <c r="K54" s="4" t="inlineStr">
        <is>
          <t>Jan. 15,
		2021</t>
        </is>
      </c>
    </row>
    <row r="55">
      <c r="A55" s="4" t="inlineStr">
        <is>
          <t>Original issue discount</t>
        </is>
      </c>
      <c r="K55" s="5" t="n">
        <v>4800</v>
      </c>
    </row>
    <row r="56">
      <c r="A56" s="4" t="inlineStr">
        <is>
          <t>Transaction costs</t>
        </is>
      </c>
      <c r="K56" s="5" t="n">
        <v>3000</v>
      </c>
    </row>
    <row r="57">
      <c r="A57" s="4" t="inlineStr">
        <is>
          <t>Convertible debt percentage</t>
        </is>
      </c>
      <c r="K57" s="4" t="inlineStr">
        <is>
          <t>70.00%</t>
        </is>
      </c>
    </row>
    <row r="58">
      <c r="A58" s="4" t="inlineStr">
        <is>
          <t>Number of trading days | Integer</t>
        </is>
      </c>
      <c r="K58" s="6" t="n">
        <v>10</v>
      </c>
    </row>
    <row r="59">
      <c r="A59" s="4" t="inlineStr">
        <is>
          <t>Accrued interest</t>
        </is>
      </c>
      <c r="J59" s="5" t="n">
        <v>2880</v>
      </c>
      <c r="U59" s="5" t="n">
        <v>2880</v>
      </c>
    </row>
    <row r="60">
      <c r="A60" s="4" t="inlineStr">
        <is>
          <t>2019 Convetible Notes [Member]</t>
        </is>
      </c>
    </row>
    <row r="61">
      <c r="A61" s="4" t="inlineStr">
        <is>
          <t>Accrued interest</t>
        </is>
      </c>
      <c r="J61" s="6" t="n">
        <v>330871</v>
      </c>
      <c r="U61" s="6" t="n">
        <v>330871</v>
      </c>
    </row>
    <row r="62">
      <c r="A62" s="4" t="inlineStr">
        <is>
          <t>8% Convertible Promissory Note One [Member]</t>
        </is>
      </c>
    </row>
    <row r="63">
      <c r="A63" s="4" t="inlineStr">
        <is>
          <t>Debt face amount</t>
        </is>
      </c>
      <c r="S63" s="5" t="n">
        <v>308000</v>
      </c>
      <c r="V63" s="6" t="n">
        <v>42000</v>
      </c>
    </row>
    <row r="64">
      <c r="A64" s="4" t="inlineStr">
        <is>
          <t>Debt maturity date</t>
        </is>
      </c>
      <c r="S64" s="4" t="inlineStr">
        <is>
          <t>Jan. 8,
		2020</t>
        </is>
      </c>
    </row>
    <row r="65">
      <c r="A65" s="4" t="inlineStr">
        <is>
          <t>Original issue discount</t>
        </is>
      </c>
      <c r="S65" s="5" t="n">
        <v>28000</v>
      </c>
    </row>
    <row r="66">
      <c r="A66" s="4" t="inlineStr">
        <is>
          <t>Transaction costs</t>
        </is>
      </c>
      <c r="S66" s="5" t="n">
        <v>10000</v>
      </c>
    </row>
    <row r="67">
      <c r="A67" s="4" t="inlineStr">
        <is>
          <t>Convertible debt percentage</t>
        </is>
      </c>
      <c r="S67" s="4" t="inlineStr">
        <is>
          <t>70.00%</t>
        </is>
      </c>
    </row>
    <row r="68">
      <c r="A68" s="4" t="inlineStr">
        <is>
          <t>Number of trading days | Integer</t>
        </is>
      </c>
      <c r="S68" s="6" t="n">
        <v>20</v>
      </c>
    </row>
    <row r="69">
      <c r="A69" s="4" t="inlineStr">
        <is>
          <t>Accrued interest</t>
        </is>
      </c>
      <c r="J69" s="6" t="n">
        <v>20466</v>
      </c>
      <c r="U69" s="6" t="n">
        <v>20466</v>
      </c>
    </row>
    <row r="70">
      <c r="A70" s="4" t="inlineStr">
        <is>
          <t>Convertible notes, description</t>
        </is>
      </c>
      <c r="S70" s="4" t="inlineStr">
        <is>
          <t>The convertible note converts into common stock of the Company at a conversion price that shall be equal to the 70% of the average of the two lowest per share trading prices for the twenty (20) trading days prior to the conversion date</t>
        </is>
      </c>
    </row>
    <row r="71">
      <c r="A71" s="4" t="inlineStr">
        <is>
          <t>Debt instrument conversion of debt, value</t>
        </is>
      </c>
      <c r="V71" s="6" t="n">
        <v>266000</v>
      </c>
    </row>
    <row r="72">
      <c r="A72" s="4" t="inlineStr">
        <is>
          <t>Interest expense</t>
        </is>
      </c>
      <c r="V72" s="5" t="n">
        <v>17672</v>
      </c>
    </row>
    <row r="73">
      <c r="A73" s="4" t="inlineStr">
        <is>
          <t>Debt instrument conversion of debt, shares | shares</t>
        </is>
      </c>
      <c r="V73" s="6" t="n">
        <v>1409860</v>
      </c>
    </row>
    <row r="74">
      <c r="A74" s="4" t="inlineStr">
        <is>
          <t>8% Convertible Promissory Note One [Member] | Minimum [Member]</t>
        </is>
      </c>
    </row>
    <row r="75">
      <c r="A75" s="4" t="inlineStr">
        <is>
          <t>Conversion price per share | $ / shares</t>
        </is>
      </c>
      <c r="V75" s="8" t="n">
        <v>0.05</v>
      </c>
    </row>
    <row r="76">
      <c r="A76" s="4" t="inlineStr">
        <is>
          <t>8% Convertible Promissory Note One [Member] | Maximum [Member]</t>
        </is>
      </c>
    </row>
    <row r="77">
      <c r="A77" s="4" t="inlineStr">
        <is>
          <t>Conversion price per share | $ / shares</t>
        </is>
      </c>
      <c r="V77" s="9" t="n">
        <v>1.75</v>
      </c>
    </row>
    <row r="78">
      <c r="A78" s="4" t="inlineStr">
        <is>
          <t>8% Convertible Promissory Note Two [Member]</t>
        </is>
      </c>
    </row>
    <row r="79">
      <c r="A79" s="4" t="inlineStr">
        <is>
          <t>Debt face amount</t>
        </is>
      </c>
      <c r="J79" s="6" t="n">
        <v>308000</v>
      </c>
      <c r="S79" s="5" t="n">
        <v>308000</v>
      </c>
      <c r="U79" s="6" t="n">
        <v>308000</v>
      </c>
    </row>
    <row r="80">
      <c r="A80" s="4" t="inlineStr">
        <is>
          <t>Debt maturity date</t>
        </is>
      </c>
      <c r="S80" s="4" t="inlineStr">
        <is>
          <t>Jan. 8,
		2020</t>
        </is>
      </c>
    </row>
    <row r="81">
      <c r="A81" s="4" t="inlineStr">
        <is>
          <t>Original issue discount</t>
        </is>
      </c>
      <c r="S81" s="5" t="n">
        <v>28000</v>
      </c>
    </row>
    <row r="82">
      <c r="A82" s="4" t="inlineStr">
        <is>
          <t>Transaction costs</t>
        </is>
      </c>
      <c r="S82" s="5" t="n">
        <v>10000</v>
      </c>
    </row>
    <row r="83">
      <c r="A83" s="4" t="inlineStr">
        <is>
          <t>Convertible debt percentage</t>
        </is>
      </c>
      <c r="S83" s="4" t="inlineStr">
        <is>
          <t>70.00%</t>
        </is>
      </c>
    </row>
    <row r="84">
      <c r="A84" s="4" t="inlineStr">
        <is>
          <t>Number of trading days | Integer</t>
        </is>
      </c>
      <c r="S84" s="6" t="n">
        <v>20</v>
      </c>
    </row>
    <row r="85">
      <c r="A85" s="4" t="inlineStr">
        <is>
          <t>Accrued interest</t>
        </is>
      </c>
      <c r="J85" s="6" t="n">
        <v>18535</v>
      </c>
      <c r="U85" s="6" t="n">
        <v>18535</v>
      </c>
    </row>
    <row r="86">
      <c r="A86" s="4" t="inlineStr">
        <is>
          <t>Convertible notes, description</t>
        </is>
      </c>
      <c r="S86" s="4" t="inlineStr">
        <is>
          <t>The convertible note converts into common stock of the Company at a conversion price that shall be equal to the 70% of the average of the two lowest per share trading prices for the twenty (20) trading days prior to the conversion date</t>
        </is>
      </c>
    </row>
    <row r="87">
      <c r="A87" s="4" t="inlineStr">
        <is>
          <t>Debt instrument conversion of debt, value</t>
        </is>
      </c>
      <c r="U87" s="6" t="n">
        <v>308000</v>
      </c>
    </row>
    <row r="88">
      <c r="A88" s="4" t="inlineStr">
        <is>
          <t>Interest expense</t>
        </is>
      </c>
      <c r="U88" s="5" t="n">
        <v>18535</v>
      </c>
    </row>
    <row r="89">
      <c r="A89" s="4" t="inlineStr">
        <is>
          <t>Debt instrument conversion of debt, shares | shares</t>
        </is>
      </c>
      <c r="U89" s="6" t="n">
        <v>839210</v>
      </c>
    </row>
    <row r="90">
      <c r="A90" s="4" t="inlineStr">
        <is>
          <t>8% Convertible Promissory Note Two [Member] | Minimum [Member]</t>
        </is>
      </c>
    </row>
    <row r="91">
      <c r="A91" s="4" t="inlineStr">
        <is>
          <t>Conversion price per share | $ / shares</t>
        </is>
      </c>
      <c r="V91" s="9" t="n">
        <v>0.1</v>
      </c>
    </row>
    <row r="92">
      <c r="A92" s="4" t="inlineStr">
        <is>
          <t>8% Convertible Promissory Note Two [Member] | Maximum [Member]</t>
        </is>
      </c>
    </row>
    <row r="93">
      <c r="A93" s="4" t="inlineStr">
        <is>
          <t>Conversion price per share | $ / shares</t>
        </is>
      </c>
      <c r="V93" s="8" t="n">
        <v>2.1</v>
      </c>
    </row>
    <row r="94">
      <c r="A94" s="4" t="inlineStr">
        <is>
          <t>12% Convertible Promissory Note One [Member]</t>
        </is>
      </c>
    </row>
    <row r="95">
      <c r="A95" s="4" t="inlineStr">
        <is>
          <t>Debt face amount</t>
        </is>
      </c>
      <c r="S95" s="5" t="n">
        <v>114000</v>
      </c>
    </row>
    <row r="96">
      <c r="A96" s="4" t="inlineStr">
        <is>
          <t>Debt maturity date</t>
        </is>
      </c>
      <c r="S96" s="4" t="inlineStr">
        <is>
          <t>Oct. 30,
		2019</t>
        </is>
      </c>
    </row>
    <row r="97">
      <c r="A97" s="4" t="inlineStr">
        <is>
          <t>Original issue discount</t>
        </is>
      </c>
      <c r="S97" s="5" t="n">
        <v>11000</v>
      </c>
    </row>
    <row r="98">
      <c r="A98" s="4" t="inlineStr">
        <is>
          <t>Transaction costs</t>
        </is>
      </c>
      <c r="S98" s="5" t="n">
        <v>3000</v>
      </c>
    </row>
    <row r="99">
      <c r="A99" s="4" t="inlineStr">
        <is>
          <t>Convertible debt percentage</t>
        </is>
      </c>
      <c r="S99" s="4" t="inlineStr">
        <is>
          <t>70.00%</t>
        </is>
      </c>
    </row>
    <row r="100">
      <c r="A100" s="4" t="inlineStr">
        <is>
          <t>Number of trading days | Integer</t>
        </is>
      </c>
      <c r="S100" s="6" t="n">
        <v>10</v>
      </c>
    </row>
    <row r="101">
      <c r="A101" s="4" t="inlineStr">
        <is>
          <t>Prepayment of debt</t>
        </is>
      </c>
      <c r="C101" s="6" t="n">
        <v>114000</v>
      </c>
      <c r="S101" s="5" t="n">
        <v>114000</v>
      </c>
    </row>
    <row r="102">
      <c r="A102" s="4" t="inlineStr">
        <is>
          <t>Prepayment penalty</t>
        </is>
      </c>
      <c r="C102" s="6" t="n">
        <v>42010</v>
      </c>
      <c r="N102" s="6" t="n">
        <v>42010</v>
      </c>
    </row>
    <row r="103">
      <c r="A103" s="4" t="inlineStr">
        <is>
          <t>Convertible notes, description</t>
        </is>
      </c>
      <c r="S103" s="4" t="inlineStr">
        <is>
          <t>The convertible note converts into common stock of the Company at a conversion price that shall be equal to the 70% average of the two lowest per share trading prices for the ten (10) trading days prior to the conversion date</t>
        </is>
      </c>
    </row>
    <row r="104">
      <c r="A104" s="4" t="inlineStr">
        <is>
          <t>Interest expense</t>
        </is>
      </c>
      <c r="U104" s="5" t="n">
        <v>6028</v>
      </c>
    </row>
    <row r="105">
      <c r="A105" s="4" t="inlineStr">
        <is>
          <t>12% Convertible Promissory Note Two [Member]</t>
        </is>
      </c>
    </row>
    <row r="106">
      <c r="A106" s="4" t="inlineStr">
        <is>
          <t>Debt face amount</t>
        </is>
      </c>
      <c r="S106" s="5" t="n">
        <v>58300</v>
      </c>
    </row>
    <row r="107">
      <c r="A107" s="4" t="inlineStr">
        <is>
          <t>Debt maturity date</t>
        </is>
      </c>
      <c r="S107" s="4" t="inlineStr">
        <is>
          <t>Nov. 15,
		2019</t>
        </is>
      </c>
    </row>
    <row r="108">
      <c r="A108" s="4" t="inlineStr">
        <is>
          <t>Original issue discount</t>
        </is>
      </c>
      <c r="S108" s="5" t="n">
        <v>5300</v>
      </c>
    </row>
    <row r="109">
      <c r="A109" s="4" t="inlineStr">
        <is>
          <t>Transaction costs</t>
        </is>
      </c>
      <c r="S109" s="5" t="n">
        <v>3000</v>
      </c>
    </row>
    <row r="110">
      <c r="A110" s="4" t="inlineStr">
        <is>
          <t>Convertible debt percentage</t>
        </is>
      </c>
      <c r="S110" s="4" t="inlineStr">
        <is>
          <t>70.00%</t>
        </is>
      </c>
    </row>
    <row r="111">
      <c r="A111" s="4" t="inlineStr">
        <is>
          <t>Number of trading days | Integer</t>
        </is>
      </c>
      <c r="S111" s="6" t="n">
        <v>10</v>
      </c>
    </row>
    <row r="112">
      <c r="A112" s="4" t="inlineStr">
        <is>
          <t>Prepayment of debt</t>
        </is>
      </c>
      <c r="S112" s="5" t="n">
        <v>58300</v>
      </c>
    </row>
    <row r="113">
      <c r="A113" s="4" t="inlineStr">
        <is>
          <t>Prepayment penalty</t>
        </is>
      </c>
      <c r="C113" s="6" t="n">
        <v>21369</v>
      </c>
      <c r="N113" s="6" t="n">
        <v>21369</v>
      </c>
    </row>
    <row r="114">
      <c r="A114" s="4" t="inlineStr">
        <is>
          <t>Convertible notes, description</t>
        </is>
      </c>
      <c r="S114" s="4" t="inlineStr">
        <is>
          <t>The convertible note converts into common stock of the Company at a conversion price that shall be equal to the 70% average of the two lowest per share trading prices for the ten (10) trading days prior to the conversion date</t>
        </is>
      </c>
    </row>
    <row r="115">
      <c r="A115" s="4" t="inlineStr">
        <is>
          <t>Interest expense</t>
        </is>
      </c>
      <c r="U115" s="6" t="n">
        <v>2753</v>
      </c>
    </row>
    <row r="116">
      <c r="A116" s="4" t="inlineStr">
        <is>
          <t>12% Convertible Promissory Note Two [Member] | First Tranche [Member]</t>
        </is>
      </c>
    </row>
    <row r="117">
      <c r="A117" s="4" t="inlineStr">
        <is>
          <t>Proceeds from debt</t>
        </is>
      </c>
      <c r="Q117" s="6" t="n">
        <v>65000</v>
      </c>
    </row>
    <row r="118">
      <c r="A118" s="4" t="inlineStr">
        <is>
          <t>At Signing [Member] | Securities Purchase Agreement [Member]</t>
        </is>
      </c>
    </row>
    <row r="119">
      <c r="A119" s="4" t="inlineStr">
        <is>
          <t>Debt face amount</t>
        </is>
      </c>
      <c r="Q119" s="6" t="n">
        <v>65000</v>
      </c>
    </row>
    <row r="120">
      <c r="A120" s="4" t="inlineStr">
        <is>
          <t>Forty-Five (45) Days After Signing Date [Member] | Securities Purchase Agreement [Member]</t>
        </is>
      </c>
    </row>
    <row r="121">
      <c r="A121" s="4" t="inlineStr">
        <is>
          <t>Debt face amount</t>
        </is>
      </c>
      <c r="Q121" s="6" t="n">
        <v>100000</v>
      </c>
    </row>
    <row r="122">
      <c r="A122" s="4" t="inlineStr">
        <is>
          <t>Forty-Five (45) Days After the Second Closing Date [Member] | Securities Purchase Agreement [Member]</t>
        </is>
      </c>
    </row>
    <row r="123">
      <c r="A123" s="4" t="inlineStr">
        <is>
          <t>Debt face amount</t>
        </is>
      </c>
      <c r="Q123" s="6" t="n">
        <v>200000</v>
      </c>
    </row>
    <row r="124">
      <c r="A124" s="4" t="inlineStr">
        <is>
          <t>12% Fixed Convertible Promissory Note One [Member]</t>
        </is>
      </c>
    </row>
    <row r="125">
      <c r="A125" s="4" t="inlineStr">
        <is>
          <t>Prepayment of debt</t>
        </is>
      </c>
      <c r="M125" s="5" t="n">
        <v>65000</v>
      </c>
    </row>
    <row r="126">
      <c r="A126" s="4" t="inlineStr">
        <is>
          <t>Prepayment penalty</t>
        </is>
      </c>
      <c r="M126" s="6" t="n">
        <v>19500</v>
      </c>
    </row>
    <row r="127">
      <c r="A127" s="4" t="inlineStr">
        <is>
          <t>12% Convertible Promissory Note Three [Member]</t>
        </is>
      </c>
    </row>
    <row r="128">
      <c r="A128" s="4" t="inlineStr">
        <is>
          <t>Debt face amount</t>
        </is>
      </c>
      <c r="Q128" s="5" t="n">
        <v>47300</v>
      </c>
    </row>
    <row r="129">
      <c r="A129" s="4" t="inlineStr">
        <is>
          <t>Debt maturity date</t>
        </is>
      </c>
      <c r="Q129" s="4" t="inlineStr">
        <is>
          <t>Jan. 30,
		2020</t>
        </is>
      </c>
    </row>
    <row r="130">
      <c r="A130" s="4" t="inlineStr">
        <is>
          <t>Original issue discount</t>
        </is>
      </c>
      <c r="Q130" s="5" t="n">
        <v>4300</v>
      </c>
    </row>
    <row r="131">
      <c r="A131" s="4" t="inlineStr">
        <is>
          <t>Transaction costs</t>
        </is>
      </c>
      <c r="Q131" s="5" t="n">
        <v>3000</v>
      </c>
    </row>
    <row r="132">
      <c r="A132" s="4" t="inlineStr">
        <is>
          <t>Convertible debt percentage</t>
        </is>
      </c>
      <c r="Q132" s="4" t="inlineStr">
        <is>
          <t>70.00%</t>
        </is>
      </c>
    </row>
    <row r="133">
      <c r="A133" s="4" t="inlineStr">
        <is>
          <t>Number of trading days | Integer</t>
        </is>
      </c>
      <c r="Q133" s="6" t="n">
        <v>10</v>
      </c>
    </row>
    <row r="134">
      <c r="A134" s="4" t="inlineStr">
        <is>
          <t>Prepayment of debt</t>
        </is>
      </c>
      <c r="Q134" s="5" t="n">
        <v>47300</v>
      </c>
    </row>
    <row r="135">
      <c r="A135" s="4" t="inlineStr">
        <is>
          <t>Prepayment penalty</t>
        </is>
      </c>
      <c r="M135" s="6" t="n">
        <v>16555</v>
      </c>
    </row>
    <row r="136">
      <c r="A136" s="4" t="inlineStr">
        <is>
          <t>Convertible notes, description</t>
        </is>
      </c>
      <c r="Q136" s="4" t="inlineStr">
        <is>
          <t>The convertible note converts into common stock of the Company at a conversion price equal to 70% of the average of the lowest two (2) trading prices during the ten (10) trading day period ending on the last complete trading day prior to the conversion date</t>
        </is>
      </c>
    </row>
    <row r="137">
      <c r="A137" s="4" t="inlineStr">
        <is>
          <t>Interest expense</t>
        </is>
      </c>
      <c r="U137" s="6" t="n">
        <v>3226</v>
      </c>
    </row>
    <row r="138">
      <c r="A138" s="4" t="inlineStr">
        <is>
          <t>3% Convertible Promissory Note [Member]</t>
        </is>
      </c>
    </row>
    <row r="139">
      <c r="A139" s="4" t="inlineStr">
        <is>
          <t>Debt face amount</t>
        </is>
      </c>
      <c r="Q139" s="5" t="n">
        <v>360000</v>
      </c>
    </row>
    <row r="140">
      <c r="A140" s="4" t="inlineStr">
        <is>
          <t>Original issue discount</t>
        </is>
      </c>
      <c r="Q140" s="5" t="n">
        <v>60000</v>
      </c>
    </row>
    <row r="141">
      <c r="A141" s="4" t="inlineStr">
        <is>
          <t>Convertible debt percentage</t>
        </is>
      </c>
      <c r="Q141" s="4" t="inlineStr">
        <is>
          <t>65.00%</t>
        </is>
      </c>
    </row>
    <row r="142">
      <c r="A142" s="4" t="inlineStr">
        <is>
          <t>Number of trading days | Integer</t>
        </is>
      </c>
      <c r="Q142" s="6" t="n">
        <v>25</v>
      </c>
    </row>
    <row r="143">
      <c r="A143" s="4" t="inlineStr">
        <is>
          <t>Accrued interest</t>
        </is>
      </c>
      <c r="J143" s="6" t="n">
        <v>3209</v>
      </c>
      <c r="U143" s="6" t="n">
        <v>3209</v>
      </c>
    </row>
    <row r="144">
      <c r="A144" s="4" t="inlineStr">
        <is>
          <t>Convertible notes, description</t>
        </is>
      </c>
      <c r="Q144" s="4" t="inlineStr">
        <is>
          <t>The convertible note converts into common stock of the Company at a conversion price that shall be equal to 65% of the lesser of (i) lowest trading price or (ii) the lowest closing bid price on the OTCQB during the twenty-five (25) trading day period ending on the last complete trading day prior to the conversion date</t>
        </is>
      </c>
    </row>
    <row r="145">
      <c r="A145" s="4" t="inlineStr">
        <is>
          <t>Debt instrument, term</t>
        </is>
      </c>
      <c r="Q145" s="4" t="inlineStr">
        <is>
          <t>12 months</t>
        </is>
      </c>
    </row>
    <row r="146">
      <c r="A146" s="4" t="inlineStr">
        <is>
          <t>3% Convertible Promissory Note [Member] | First Tranche [Member]</t>
        </is>
      </c>
    </row>
    <row r="147">
      <c r="A147" s="4" t="inlineStr">
        <is>
          <t>Prepayment penalty</t>
        </is>
      </c>
      <c r="M147" s="6" t="n">
        <v>30000</v>
      </c>
    </row>
    <row r="148">
      <c r="A148" s="4" t="inlineStr">
        <is>
          <t>3% Convertible Promissory Note [Member] | Second Tranche [Member]</t>
        </is>
      </c>
    </row>
    <row r="149">
      <c r="A149" s="4" t="inlineStr">
        <is>
          <t>Debt face amount</t>
        </is>
      </c>
      <c r="V149" s="5" t="n">
        <v>37500</v>
      </c>
    </row>
    <row r="150">
      <c r="A150" s="4" t="inlineStr">
        <is>
          <t>Proceeds from debt</t>
        </is>
      </c>
      <c r="D150" s="5" t="n">
        <v>37500</v>
      </c>
    </row>
    <row r="151">
      <c r="A151" s="4" t="inlineStr">
        <is>
          <t>12% Fixed Convertible Promissory Note [Member]</t>
        </is>
      </c>
    </row>
    <row r="152">
      <c r="A152" s="4" t="inlineStr">
        <is>
          <t>Debt face amount</t>
        </is>
      </c>
      <c r="Q152" s="5" t="n">
        <v>1500000</v>
      </c>
    </row>
    <row r="153">
      <c r="A153" s="4" t="inlineStr">
        <is>
          <t>12% Convertible Promissory Note Four [Member]</t>
        </is>
      </c>
    </row>
    <row r="154">
      <c r="A154" s="4" t="inlineStr">
        <is>
          <t>Convertible debt percentage</t>
        </is>
      </c>
      <c r="Q154" s="4" t="inlineStr">
        <is>
          <t>65.00%</t>
        </is>
      </c>
    </row>
    <row r="155">
      <c r="A155" s="4" t="inlineStr">
        <is>
          <t>Number of trading days | Integer</t>
        </is>
      </c>
      <c r="Q155" s="6" t="n">
        <v>30</v>
      </c>
    </row>
    <row r="156">
      <c r="A156" s="4" t="inlineStr">
        <is>
          <t>Convertible notes, description</t>
        </is>
      </c>
      <c r="Q156" s="4" t="inlineStr">
        <is>
          <t>The convertible note converts into common stock of the Company at a conversion price that shall be equal to 65% of the lowest trading price during the thirty (30) day trading period ending on the last complete trading day prior to the conversion date</t>
        </is>
      </c>
    </row>
    <row r="157">
      <c r="A157" s="4" t="inlineStr">
        <is>
          <t>Interest expense</t>
        </is>
      </c>
      <c r="U157" s="6" t="n">
        <v>112372</v>
      </c>
    </row>
    <row r="158">
      <c r="A158" s="4" t="inlineStr">
        <is>
          <t>Number of restrick stock issued | shares</t>
        </is>
      </c>
      <c r="Q158" s="6" t="n">
        <v>65217</v>
      </c>
    </row>
    <row r="159">
      <c r="A159" s="4" t="inlineStr">
        <is>
          <t>12% Convertible Promissory Note Four [Member] | Commitment Fee [Member]</t>
        </is>
      </c>
    </row>
    <row r="160">
      <c r="A160" s="4" t="inlineStr">
        <is>
          <t>Number of restrick stock issued | shares</t>
        </is>
      </c>
      <c r="Q160" s="6" t="n">
        <v>20000</v>
      </c>
    </row>
    <row r="161">
      <c r="A161" s="4" t="inlineStr">
        <is>
          <t>12% Convertible Promissory Note Four [Member] | First Tranche [Member]</t>
        </is>
      </c>
    </row>
    <row r="162">
      <c r="A162" s="4" t="inlineStr">
        <is>
          <t>Proceeds from debt</t>
        </is>
      </c>
      <c r="I162" s="5" t="n">
        <v>750000</v>
      </c>
    </row>
    <row r="163">
      <c r="A163" s="4" t="inlineStr">
        <is>
          <t>Debt instrument, original issue discount</t>
        </is>
      </c>
      <c r="Q163" s="4" t="inlineStr">
        <is>
          <t>10.00%</t>
        </is>
      </c>
    </row>
    <row r="164">
      <c r="A164" s="4" t="inlineStr">
        <is>
          <t>Debt instrument, term</t>
        </is>
      </c>
      <c r="Q164" s="4" t="inlineStr">
        <is>
          <t>6 months</t>
        </is>
      </c>
    </row>
    <row r="165">
      <c r="A165" s="4" t="inlineStr">
        <is>
          <t>12% Convertible Promissory Note Four [Member] | Second Tranche [Member]</t>
        </is>
      </c>
    </row>
    <row r="166">
      <c r="A166" s="4" t="inlineStr">
        <is>
          <t>Debt maturity date</t>
        </is>
      </c>
      <c r="E166" s="4" t="inlineStr">
        <is>
          <t>Jan. 20,
		2020</t>
        </is>
      </c>
    </row>
    <row r="167">
      <c r="A167" s="4" t="inlineStr">
        <is>
          <t>Proceeds from debt</t>
        </is>
      </c>
      <c r="E167" s="5" t="n">
        <v>350000</v>
      </c>
    </row>
    <row r="168">
      <c r="A168" s="4" t="inlineStr">
        <is>
          <t>Debt instrument, original issue discount</t>
        </is>
      </c>
      <c r="Q168" s="4" t="inlineStr">
        <is>
          <t>10.00%</t>
        </is>
      </c>
    </row>
    <row r="169">
      <c r="A169" s="4" t="inlineStr">
        <is>
          <t>Debt instrument, term</t>
        </is>
      </c>
      <c r="Q169" s="4" t="inlineStr">
        <is>
          <t>6 months</t>
        </is>
      </c>
    </row>
    <row r="170">
      <c r="A170" s="4" t="inlineStr">
        <is>
          <t>Number of restrick stock issued | shares</t>
        </is>
      </c>
      <c r="E170" s="6" t="n">
        <v>53846</v>
      </c>
    </row>
    <row r="171">
      <c r="A171" s="4" t="inlineStr">
        <is>
          <t>12% Convertible Promissory Note Four [Member] | Third Tranche [Member]</t>
        </is>
      </c>
    </row>
    <row r="172">
      <c r="A172" s="4" t="inlineStr">
        <is>
          <t>Debt maturity date</t>
        </is>
      </c>
      <c r="B172" s="4" t="inlineStr">
        <is>
          <t>Mar. 12,
		2020</t>
        </is>
      </c>
    </row>
    <row r="173">
      <c r="A173" s="4" t="inlineStr">
        <is>
          <t>Number of restrick stock issued | shares</t>
        </is>
      </c>
      <c r="B173" s="6" t="n">
        <v>80000</v>
      </c>
    </row>
    <row r="174">
      <c r="A174" s="4" t="inlineStr">
        <is>
          <t>12% Convertible Promissory Note Four [Member] | Investor [Member]</t>
        </is>
      </c>
    </row>
    <row r="175">
      <c r="A175" s="4" t="inlineStr">
        <is>
          <t>Debt face amount</t>
        </is>
      </c>
      <c r="V175" s="6" t="n">
        <v>1106353</v>
      </c>
    </row>
    <row r="176">
      <c r="A176" s="4" t="inlineStr">
        <is>
          <t>Accrued interest</t>
        </is>
      </c>
      <c r="J176" s="6" t="n">
        <v>3705340</v>
      </c>
      <c r="U176" s="6" t="n">
        <v>3705340</v>
      </c>
      <c r="V176" s="5" t="n">
        <v>35355</v>
      </c>
    </row>
    <row r="177">
      <c r="A177" s="4" t="inlineStr">
        <is>
          <t>Debt instrument conversion of debt, value</t>
        </is>
      </c>
      <c r="U177" s="5" t="n">
        <v>393647</v>
      </c>
    </row>
    <row r="178">
      <c r="A178" s="4" t="inlineStr">
        <is>
          <t>Debt instrument conversion of debt, shares | shares</t>
        </is>
      </c>
      <c r="U178" s="6" t="n">
        <v>77017</v>
      </c>
    </row>
    <row r="179">
      <c r="A179" s="4" t="inlineStr">
        <is>
          <t>12% Convertible Promissory Note Four [Member] | Investor [Member] | Minimum [Member]</t>
        </is>
      </c>
    </row>
    <row r="180">
      <c r="A180" s="4" t="inlineStr">
        <is>
          <t>Conversion price per share | $ / shares</t>
        </is>
      </c>
      <c r="V180" s="5" t="n">
        <v>11</v>
      </c>
    </row>
    <row r="181">
      <c r="A181" s="4" t="inlineStr">
        <is>
          <t>12% Convertible Promissory Note Four [Member] | Investor [Member] | Maximum [Member]</t>
        </is>
      </c>
    </row>
    <row r="182">
      <c r="A182" s="4" t="inlineStr">
        <is>
          <t>Conversion price per share | $ / shares</t>
        </is>
      </c>
      <c r="V182" s="8" t="n">
        <v>0.02</v>
      </c>
    </row>
    <row r="183">
      <c r="A183" s="4" t="inlineStr">
        <is>
          <t>12% Convertible Promissory Note Five [Member]</t>
        </is>
      </c>
    </row>
    <row r="184">
      <c r="A184" s="4" t="inlineStr">
        <is>
          <t>Debt face amount</t>
        </is>
      </c>
      <c r="P184" s="5" t="n">
        <v>58300</v>
      </c>
    </row>
    <row r="185">
      <c r="A185" s="4" t="inlineStr">
        <is>
          <t>Debt maturity date</t>
        </is>
      </c>
      <c r="P185" s="4" t="inlineStr">
        <is>
          <t>Feb. 15,
		2020</t>
        </is>
      </c>
    </row>
    <row r="186">
      <c r="A186" s="4" t="inlineStr">
        <is>
          <t>Original issue discount</t>
        </is>
      </c>
      <c r="P186" s="5" t="n">
        <v>5300</v>
      </c>
    </row>
    <row r="187">
      <c r="A187" s="4" t="inlineStr">
        <is>
          <t>Transaction costs</t>
        </is>
      </c>
      <c r="P187" s="5" t="n">
        <v>3000</v>
      </c>
    </row>
    <row r="188">
      <c r="A188" s="4" t="inlineStr">
        <is>
          <t>Convertible debt percentage</t>
        </is>
      </c>
      <c r="P188" s="4" t="inlineStr">
        <is>
          <t>70.00%</t>
        </is>
      </c>
    </row>
    <row r="189">
      <c r="A189" s="4" t="inlineStr">
        <is>
          <t>Number of trading days | Integer</t>
        </is>
      </c>
      <c r="P189" s="6" t="n">
        <v>10</v>
      </c>
    </row>
    <row r="190">
      <c r="A190" s="4" t="inlineStr">
        <is>
          <t>Prepayment of debt</t>
        </is>
      </c>
      <c r="P190" s="5" t="n">
        <v>58300</v>
      </c>
    </row>
    <row r="191">
      <c r="A191" s="4" t="inlineStr">
        <is>
          <t>Prepayment penalty</t>
        </is>
      </c>
      <c r="V191" s="5" t="n">
        <v>20405</v>
      </c>
    </row>
    <row r="192">
      <c r="A192" s="4" t="inlineStr">
        <is>
          <t>Convertible notes, description</t>
        </is>
      </c>
      <c r="P192" s="4" t="inlineStr">
        <is>
          <t>The convertible note converts into common stock of the Company at a conversion price equal to 70% of the average of the lowest two (2) trading prices during the ten (10) trading day period ending on the last complete trading day prior to the conversion date</t>
        </is>
      </c>
    </row>
    <row r="193">
      <c r="A193" s="4" t="inlineStr">
        <is>
          <t>Interest expense</t>
        </is>
      </c>
      <c r="V193" s="6" t="n">
        <v>3811</v>
      </c>
    </row>
    <row r="194">
      <c r="A194" s="4" t="inlineStr">
        <is>
          <t>12% Convertible Promissory Note Six [Member]</t>
        </is>
      </c>
    </row>
    <row r="195">
      <c r="A195" s="4" t="inlineStr">
        <is>
          <t>Debt face amount</t>
        </is>
      </c>
      <c r="O195" s="5" t="n">
        <v>110000</v>
      </c>
    </row>
    <row r="196">
      <c r="A196" s="4" t="inlineStr">
        <is>
          <t>Debt maturity date</t>
        </is>
      </c>
      <c r="O196" s="4" t="inlineStr">
        <is>
          <t>Feb. 13,
		2020</t>
        </is>
      </c>
    </row>
    <row r="197">
      <c r="A197" s="4" t="inlineStr">
        <is>
          <t>Original issue discount</t>
        </is>
      </c>
      <c r="O197" s="5" t="n">
        <v>10000</v>
      </c>
    </row>
    <row r="198">
      <c r="A198" s="4" t="inlineStr">
        <is>
          <t>Transaction costs</t>
        </is>
      </c>
      <c r="O198" s="5" t="n">
        <v>3000</v>
      </c>
    </row>
    <row r="199">
      <c r="A199" s="4" t="inlineStr">
        <is>
          <t>Convertible debt percentage</t>
        </is>
      </c>
      <c r="O199" s="4" t="inlineStr">
        <is>
          <t>65.00%</t>
        </is>
      </c>
    </row>
    <row r="200">
      <c r="A200" s="4" t="inlineStr">
        <is>
          <t>Number of trading days | Integer</t>
        </is>
      </c>
      <c r="O200" s="6" t="n">
        <v>20</v>
      </c>
    </row>
    <row r="201">
      <c r="A201" s="4" t="inlineStr">
        <is>
          <t>Convertible notes, description</t>
        </is>
      </c>
      <c r="O201" s="4" t="inlineStr">
        <is>
          <t xml:space="preserve">The convertible note converts into common stock of the Company at conversion price that shall be equal to the 65% of the lowest closing price for the twenty (20) trading days prior to the conversion date. </t>
        </is>
      </c>
    </row>
    <row r="202">
      <c r="A202" s="4" t="inlineStr">
        <is>
          <t>Interest expense</t>
        </is>
      </c>
      <c r="V202" s="6" t="n">
        <v>7723</v>
      </c>
    </row>
    <row r="203">
      <c r="A203" s="4" t="inlineStr">
        <is>
          <t>12% Convertible Promissory Note Six [Member] | Investor [Member]</t>
        </is>
      </c>
    </row>
    <row r="204">
      <c r="A204" s="4" t="inlineStr">
        <is>
          <t>Debt face amount</t>
        </is>
      </c>
      <c r="V204" s="6" t="n">
        <v>18500</v>
      </c>
    </row>
    <row r="205">
      <c r="A205" s="4" t="inlineStr">
        <is>
          <t>Accrued interest</t>
        </is>
      </c>
      <c r="J205" s="5" t="n">
        <v>6000</v>
      </c>
      <c r="U205" s="5" t="n">
        <v>6000</v>
      </c>
      <c r="V205" s="5" t="n">
        <v>1723</v>
      </c>
    </row>
    <row r="206">
      <c r="A206" s="4" t="inlineStr">
        <is>
          <t>Debt instrument conversion of debt, value</t>
        </is>
      </c>
      <c r="U206" s="5" t="n">
        <v>91500</v>
      </c>
    </row>
    <row r="207">
      <c r="A207" s="4" t="inlineStr">
        <is>
          <t>Debt instrument conversion of debt, shares | shares</t>
        </is>
      </c>
      <c r="U207" s="6" t="n">
        <v>1596158</v>
      </c>
    </row>
    <row r="208">
      <c r="A208" s="4" t="inlineStr">
        <is>
          <t>12% Convertible Promissory Note Six [Member] | Investor [Member] | Minimum [Member]</t>
        </is>
      </c>
    </row>
    <row r="209">
      <c r="A209" s="4" t="inlineStr">
        <is>
          <t>Conversion price per share | $ / shares</t>
        </is>
      </c>
      <c r="V209" s="8" t="n">
        <v>0.04</v>
      </c>
    </row>
    <row r="210">
      <c r="A210" s="4" t="inlineStr">
        <is>
          <t>12% Convertible Promissory Note Six [Member] | Investor [Member] | Maximum [Member]</t>
        </is>
      </c>
    </row>
    <row r="211">
      <c r="A211" s="4" t="inlineStr">
        <is>
          <t>Conversion price per share | $ / shares</t>
        </is>
      </c>
      <c r="V211" s="8" t="n">
        <v>0.2</v>
      </c>
    </row>
    <row r="212">
      <c r="A212" s="4" t="inlineStr">
        <is>
          <t>Two Back-End Notes [Member]</t>
        </is>
      </c>
    </row>
    <row r="213">
      <c r="A213" s="4" t="inlineStr">
        <is>
          <t>Debt face amount</t>
        </is>
      </c>
      <c r="C213" s="6" t="n">
        <v>154000</v>
      </c>
      <c r="N213" s="6" t="n">
        <v>154000</v>
      </c>
    </row>
    <row r="214">
      <c r="A214" s="4" t="inlineStr">
        <is>
          <t>Original issue discount</t>
        </is>
      </c>
      <c r="C214" s="6" t="n">
        <v>14000</v>
      </c>
      <c r="N214" s="6" t="n">
        <v>14000</v>
      </c>
    </row>
    <row r="215">
      <c r="A215" s="4" t="inlineStr">
        <is>
          <t>Transaction costs</t>
        </is>
      </c>
      <c r="C215" s="6" t="n">
        <v>2500</v>
      </c>
      <c r="N215" s="5" t="n">
        <v>2500</v>
      </c>
    </row>
    <row r="216">
      <c r="A216" s="4" t="inlineStr">
        <is>
          <t>Convertible debt percentage</t>
        </is>
      </c>
      <c r="N216" s="4" t="inlineStr">
        <is>
          <t>70.00%</t>
        </is>
      </c>
    </row>
    <row r="217">
      <c r="A217" s="4" t="inlineStr">
        <is>
          <t>Number of trading days | Integer</t>
        </is>
      </c>
      <c r="N217" s="6" t="n">
        <v>20</v>
      </c>
    </row>
    <row r="218">
      <c r="A218" s="4" t="inlineStr">
        <is>
          <t>Convertible notes, description</t>
        </is>
      </c>
      <c r="N218" s="4" t="inlineStr">
        <is>
          <t>The convertible notes convert into common stock of the Company at conversion price that shall be equal to the 70% of the average of the two (2) lowest per share trading prices for the prior twenty (20) trading days including the conversion date</t>
        </is>
      </c>
    </row>
    <row r="219">
      <c r="A219" s="4" t="inlineStr">
        <is>
          <t>Interest expense</t>
        </is>
      </c>
      <c r="V219" s="5" t="n">
        <v>6143</v>
      </c>
    </row>
    <row r="220">
      <c r="A220" s="4" t="inlineStr">
        <is>
          <t>Investment</t>
        </is>
      </c>
      <c r="N220" s="5" t="n">
        <v>154000</v>
      </c>
    </row>
    <row r="221">
      <c r="A221" s="4" t="inlineStr">
        <is>
          <t>Convertible Note [Member] | Minimum [Member]</t>
        </is>
      </c>
    </row>
    <row r="222">
      <c r="A222" s="4" t="inlineStr">
        <is>
          <t>Convertible debt percentage</t>
        </is>
      </c>
      <c r="F222" s="4" t="inlineStr">
        <is>
          <t>65.00%</t>
        </is>
      </c>
    </row>
    <row r="223">
      <c r="A223" s="4" t="inlineStr">
        <is>
          <t>Number of trading days | Integer</t>
        </is>
      </c>
      <c r="F223" s="6" t="n">
        <v>30</v>
      </c>
    </row>
    <row r="224">
      <c r="A224" s="4" t="inlineStr">
        <is>
          <t>Convertible notes, description</t>
        </is>
      </c>
      <c r="F224" s="4" t="inlineStr">
        <is>
          <t>The conversion price from 75% to 65% of the lowest trading price during the thirty (30) trading days prior to the conversion date</t>
        </is>
      </c>
    </row>
    <row r="225">
      <c r="A225" s="4" t="inlineStr">
        <is>
          <t>Convertible Note [Member] | Maximum [Member]</t>
        </is>
      </c>
    </row>
    <row r="226">
      <c r="A226" s="4" t="inlineStr">
        <is>
          <t>Convertible debt percentage</t>
        </is>
      </c>
      <c r="F226" s="4" t="inlineStr">
        <is>
          <t>75.00%</t>
        </is>
      </c>
    </row>
    <row r="227">
      <c r="A227" s="4" t="inlineStr">
        <is>
          <t>12% Convertible Promissory Note Seven [Member]</t>
        </is>
      </c>
    </row>
    <row r="228">
      <c r="A228" s="4" t="inlineStr">
        <is>
          <t>Debt face amount</t>
        </is>
      </c>
      <c r="C228" s="6" t="n">
        <v>140800</v>
      </c>
      <c r="N228" s="6" t="n">
        <v>140800</v>
      </c>
    </row>
    <row r="229">
      <c r="A229" s="4" t="inlineStr">
        <is>
          <t>Original issue discount</t>
        </is>
      </c>
      <c r="C229" s="6" t="n">
        <v>12800</v>
      </c>
      <c r="N229" s="6" t="n">
        <v>12800</v>
      </c>
    </row>
    <row r="230">
      <c r="A230" s="4" t="inlineStr">
        <is>
          <t>Transaction costs</t>
        </is>
      </c>
      <c r="C230" s="6" t="n">
        <v>3000</v>
      </c>
      <c r="N230" s="5" t="n">
        <v>3000</v>
      </c>
    </row>
    <row r="231">
      <c r="A231" s="4" t="inlineStr">
        <is>
          <t>12% Convertible Promissory Note Seven [Member]</t>
        </is>
      </c>
    </row>
    <row r="232">
      <c r="A232" s="4" t="inlineStr">
        <is>
          <t>Debt maturity date</t>
        </is>
      </c>
      <c r="N232" s="4" t="inlineStr">
        <is>
          <t>Apr. 30,
		2020</t>
        </is>
      </c>
    </row>
    <row r="233">
      <c r="A233" s="4" t="inlineStr">
        <is>
          <t>Convertible debt percentage</t>
        </is>
      </c>
      <c r="N233" s="4" t="inlineStr">
        <is>
          <t>70.00%</t>
        </is>
      </c>
    </row>
    <row r="234">
      <c r="A234" s="4" t="inlineStr">
        <is>
          <t>Number of trading days | Integer</t>
        </is>
      </c>
      <c r="N234" s="6" t="n">
        <v>10</v>
      </c>
    </row>
    <row r="235">
      <c r="A235" s="4" t="inlineStr">
        <is>
          <t>Convertible notes, description</t>
        </is>
      </c>
      <c r="N235" s="4" t="inlineStr">
        <is>
          <t>The convertible note converts into common stock of the Company at a conversion price equal to 70% of the average of the lowest two (2) trading prices during the ten (10) trading day period ending on the last complete trading day prior to the conversion date.</t>
        </is>
      </c>
    </row>
    <row r="236">
      <c r="A236" s="4" t="inlineStr">
        <is>
          <t>12% Convertible Promissory Note Eight [Member]</t>
        </is>
      </c>
    </row>
    <row r="237">
      <c r="A237" s="4" t="inlineStr">
        <is>
          <t>Debt face amount</t>
        </is>
      </c>
      <c r="C237" s="6" t="n">
        <v>113000</v>
      </c>
      <c r="N237" s="5" t="n">
        <v>113000</v>
      </c>
    </row>
    <row r="238">
      <c r="A238" s="4" t="inlineStr">
        <is>
          <t>Debt maturity date</t>
        </is>
      </c>
      <c r="N238" s="4" t="inlineStr">
        <is>
          <t>Jul. 9,
		2020</t>
        </is>
      </c>
    </row>
    <row r="239">
      <c r="A239" s="4" t="inlineStr">
        <is>
          <t>Original issue discount</t>
        </is>
      </c>
      <c r="C239" s="6" t="n">
        <v>10000</v>
      </c>
      <c r="N239" s="5" t="n">
        <v>10000</v>
      </c>
    </row>
    <row r="240">
      <c r="A240" s="4" t="inlineStr">
        <is>
          <t>Transaction costs</t>
        </is>
      </c>
      <c r="C240" s="6" t="n">
        <v>3000</v>
      </c>
      <c r="N240" s="5" t="n">
        <v>3000</v>
      </c>
    </row>
    <row r="241">
      <c r="A241" s="4" t="inlineStr">
        <is>
          <t>Convertible debt percentage</t>
        </is>
      </c>
      <c r="N241" s="4" t="inlineStr">
        <is>
          <t>65.00%</t>
        </is>
      </c>
    </row>
    <row r="242">
      <c r="A242" s="4" t="inlineStr">
        <is>
          <t>Number of trading days | Integer</t>
        </is>
      </c>
      <c r="N242" s="6" t="n">
        <v>20</v>
      </c>
    </row>
    <row r="243">
      <c r="A243" s="4" t="inlineStr">
        <is>
          <t>Convertible notes, description</t>
        </is>
      </c>
      <c r="N243" s="4" t="inlineStr">
        <is>
          <t>The convertible note converts into common stock of the Company at a conversion price that shall be equal to the 65% average of the lowest per share trading prices for the twenty (20) trading days prior to the conversion date</t>
        </is>
      </c>
    </row>
    <row r="244">
      <c r="A244" s="4" t="inlineStr">
        <is>
          <t>Interest expense</t>
        </is>
      </c>
      <c r="V244" s="6" t="n">
        <v>6130</v>
      </c>
    </row>
    <row r="245">
      <c r="A245" s="4" t="inlineStr">
        <is>
          <t>8% Fixed Convertible Promissory Note Four [Member]</t>
        </is>
      </c>
    </row>
    <row r="246">
      <c r="A246" s="4" t="inlineStr">
        <is>
          <t>Debt face amount</t>
        </is>
      </c>
      <c r="C246" s="6" t="n">
        <v>235200</v>
      </c>
      <c r="N246" s="5" t="n">
        <v>235200</v>
      </c>
    </row>
    <row r="247">
      <c r="A247" s="4" t="inlineStr">
        <is>
          <t>Debt maturity date</t>
        </is>
      </c>
      <c r="N247" s="4" t="inlineStr">
        <is>
          <t>Jul. 11,
		2020</t>
        </is>
      </c>
    </row>
    <row r="248">
      <c r="A248" s="4" t="inlineStr">
        <is>
          <t>Original issue discount</t>
        </is>
      </c>
      <c r="C248" s="6" t="n">
        <v>25200</v>
      </c>
      <c r="N248" s="5" t="n">
        <v>25200</v>
      </c>
    </row>
    <row r="249">
      <c r="A249" s="4" t="inlineStr">
        <is>
          <t>Transaction costs</t>
        </is>
      </c>
      <c r="C249" s="6" t="n">
        <v>10000</v>
      </c>
      <c r="N249" s="5" t="n">
        <v>10000</v>
      </c>
    </row>
    <row r="250">
      <c r="A250" s="4" t="inlineStr">
        <is>
          <t>Convertible debt percentage</t>
        </is>
      </c>
      <c r="N250" s="4" t="inlineStr">
        <is>
          <t>65.00%</t>
        </is>
      </c>
    </row>
    <row r="251">
      <c r="A251" s="4" t="inlineStr">
        <is>
          <t>Number of trading days | Integer</t>
        </is>
      </c>
      <c r="N251" s="6" t="n">
        <v>20</v>
      </c>
    </row>
    <row r="252">
      <c r="A252" s="4" t="inlineStr">
        <is>
          <t>Convertible notes, description</t>
        </is>
      </c>
      <c r="N252" s="4" t="inlineStr">
        <is>
          <t>The convertible note converts into common stock of the Company at a conversion price that shall be equal to the 65% average of the lowest per share trading prices for the prior twenty (20) trading days including the conversion date.</t>
        </is>
      </c>
    </row>
    <row r="253">
      <c r="A253" s="4" t="inlineStr">
        <is>
          <t>Interest expense</t>
        </is>
      </c>
      <c r="V253" s="6" t="n">
        <v>8344</v>
      </c>
    </row>
    <row r="254">
      <c r="A254" s="4" t="inlineStr">
        <is>
          <t>12% Convertible Promissory Note Nine [Member]</t>
        </is>
      </c>
    </row>
    <row r="255">
      <c r="A255" s="4" t="inlineStr">
        <is>
          <t>Debt face amount</t>
        </is>
      </c>
      <c r="C255" s="6" t="n">
        <v>250000</v>
      </c>
      <c r="N255" s="5" t="n">
        <v>250000</v>
      </c>
    </row>
    <row r="256">
      <c r="A256" s="4" t="inlineStr">
        <is>
          <t>Debt maturity date</t>
        </is>
      </c>
      <c r="N256" s="4" t="inlineStr">
        <is>
          <t>Apr. 19,
		2020</t>
        </is>
      </c>
    </row>
    <row r="257">
      <c r="A257" s="4" t="inlineStr">
        <is>
          <t>Original issue discount</t>
        </is>
      </c>
      <c r="C257" s="6" t="n">
        <v>37500</v>
      </c>
      <c r="N257" s="5" t="n">
        <v>37500</v>
      </c>
    </row>
    <row r="258">
      <c r="A258" s="4" t="inlineStr">
        <is>
          <t>Transaction costs</t>
        </is>
      </c>
      <c r="C258" s="6" t="n">
        <v>5000</v>
      </c>
      <c r="N258" s="5" t="n">
        <v>5000</v>
      </c>
    </row>
    <row r="259">
      <c r="A259" s="4" t="inlineStr">
        <is>
          <t>Convertible debt percentage</t>
        </is>
      </c>
      <c r="N259" s="4" t="inlineStr">
        <is>
          <t>65.00%</t>
        </is>
      </c>
    </row>
    <row r="260">
      <c r="A260" s="4" t="inlineStr">
        <is>
          <t>Number of trading days | Integer</t>
        </is>
      </c>
      <c r="N260" s="6" t="n">
        <v>25</v>
      </c>
    </row>
    <row r="261">
      <c r="A261" s="4" t="inlineStr">
        <is>
          <t>Convertible notes, description</t>
        </is>
      </c>
      <c r="N261" s="4" t="inlineStr">
        <is>
          <t>The convertible note converts into common stock of the Company at a conversion price that shall be equal to 65% of the average of the lowest per share trading prices for the twenty-five (25) trading days prior to the conversion date.</t>
        </is>
      </c>
    </row>
    <row r="262">
      <c r="A262" s="4" t="inlineStr">
        <is>
          <t>Debt instrument conversion of debt, value</t>
        </is>
      </c>
      <c r="V262" s="6" t="n">
        <v>12986</v>
      </c>
    </row>
    <row r="263">
      <c r="A263" s="4" t="inlineStr">
        <is>
          <t>12% Convertible Promissory Note Ten [Member]</t>
        </is>
      </c>
    </row>
    <row r="264">
      <c r="A264" s="4" t="inlineStr">
        <is>
          <t>Debt face amount</t>
        </is>
      </c>
      <c r="C264" s="6" t="n">
        <v>38500</v>
      </c>
      <c r="N264" s="5" t="n">
        <v>38500</v>
      </c>
    </row>
    <row r="265">
      <c r="A265" s="4" t="inlineStr">
        <is>
          <t>Debt maturity date</t>
        </is>
      </c>
      <c r="N265" s="4" t="inlineStr">
        <is>
          <t>Apr. 30,
		2020</t>
        </is>
      </c>
    </row>
    <row r="266">
      <c r="A266" s="4" t="inlineStr">
        <is>
          <t>Original issue discount</t>
        </is>
      </c>
      <c r="C266" s="6" t="n">
        <v>3500</v>
      </c>
      <c r="N266" s="5" t="n">
        <v>3500</v>
      </c>
    </row>
    <row r="267">
      <c r="A267" s="4" t="inlineStr">
        <is>
          <t>Transaction costs</t>
        </is>
      </c>
      <c r="C267" s="5" t="n">
        <v>1500</v>
      </c>
      <c r="N267" s="5" t="n">
        <v>1500</v>
      </c>
    </row>
    <row r="268">
      <c r="A268" s="4" t="inlineStr">
        <is>
          <t>Convertible debt percentage</t>
        </is>
      </c>
      <c r="N268" s="4" t="inlineStr">
        <is>
          <t>65.00%</t>
        </is>
      </c>
    </row>
    <row r="269">
      <c r="A269" s="4" t="inlineStr">
        <is>
          <t>Number of trading days | Integer</t>
        </is>
      </c>
      <c r="N269" s="6" t="n">
        <v>20</v>
      </c>
    </row>
    <row r="270">
      <c r="A270" s="4" t="inlineStr">
        <is>
          <t>Accrued interest</t>
        </is>
      </c>
      <c r="V270" s="6" t="n">
        <v>3746</v>
      </c>
    </row>
    <row r="271">
      <c r="A271" s="4" t="inlineStr">
        <is>
          <t>Convertible notes, description</t>
        </is>
      </c>
      <c r="N271" s="4" t="inlineStr">
        <is>
          <t>The convertible notes convert into common stock of the Company at a conversion price that shall be equal to the 65% of the lowest per share trading prices for the twenty (20) trading days prior to the conversion date.</t>
        </is>
      </c>
    </row>
    <row r="272">
      <c r="A272" s="4" t="inlineStr">
        <is>
          <t>12% Convertible Promissory Note Eleven [Member]</t>
        </is>
      </c>
    </row>
    <row r="273">
      <c r="A273" s="4" t="inlineStr">
        <is>
          <t>Debt face amount</t>
        </is>
      </c>
      <c r="M273" s="5" t="n">
        <v>58300</v>
      </c>
    </row>
    <row r="274">
      <c r="A274" s="4" t="inlineStr">
        <is>
          <t>Debt maturity date</t>
        </is>
      </c>
      <c r="M274" s="4" t="inlineStr">
        <is>
          <t>Jul. 15,
		2020</t>
        </is>
      </c>
    </row>
    <row r="275">
      <c r="A275" s="4" t="inlineStr">
        <is>
          <t>Original issue discount</t>
        </is>
      </c>
      <c r="M275" s="5" t="n">
        <v>5300</v>
      </c>
    </row>
    <row r="276">
      <c r="A276" s="4" t="inlineStr">
        <is>
          <t>Transaction costs</t>
        </is>
      </c>
      <c r="M276" s="5" t="n">
        <v>3000</v>
      </c>
    </row>
    <row r="277">
      <c r="A277" s="4" t="inlineStr">
        <is>
          <t>Convertible debt percentage</t>
        </is>
      </c>
      <c r="M277" s="4" t="inlineStr">
        <is>
          <t>70.00%</t>
        </is>
      </c>
    </row>
    <row r="278">
      <c r="A278" s="4" t="inlineStr">
        <is>
          <t>Number of trading days | Integer</t>
        </is>
      </c>
      <c r="M278" s="6" t="n">
        <v>10</v>
      </c>
    </row>
    <row r="279">
      <c r="A279" s="4" t="inlineStr">
        <is>
          <t>Convertible notes, description</t>
        </is>
      </c>
      <c r="M279" s="4" t="inlineStr">
        <is>
          <t>The convertible note converts into common stock of the Company at a conversion price equal to 70% of the average of the lowest two (2) trading prices during the ten (10) trading day period ending on the last complete trading day prior to the conversion date</t>
        </is>
      </c>
    </row>
    <row r="280">
      <c r="A280" s="4" t="inlineStr">
        <is>
          <t>Debt instrument conversion of debt, value</t>
        </is>
      </c>
      <c r="V280" s="6" t="n">
        <v>1967</v>
      </c>
    </row>
    <row r="281">
      <c r="A281" s="4" t="inlineStr">
        <is>
          <t>12% Convertible Promissory Note Twelve [Member]</t>
        </is>
      </c>
    </row>
    <row r="282">
      <c r="A282" s="4" t="inlineStr">
        <is>
          <t>Debt face amount</t>
        </is>
      </c>
      <c r="M282" s="5" t="n">
        <v>154000</v>
      </c>
    </row>
    <row r="283">
      <c r="A283" s="4" t="inlineStr">
        <is>
          <t>Debt maturity date</t>
        </is>
      </c>
      <c r="M283" s="4" t="inlineStr">
        <is>
          <t>Jan. 9,
		2020</t>
        </is>
      </c>
    </row>
    <row r="284">
      <c r="A284" s="4" t="inlineStr">
        <is>
          <t>Original issue discount</t>
        </is>
      </c>
      <c r="M284" s="5" t="n">
        <v>14000</v>
      </c>
    </row>
    <row r="285">
      <c r="A285" s="4" t="inlineStr">
        <is>
          <t>Transaction costs</t>
        </is>
      </c>
      <c r="M285" s="5" t="n">
        <v>5000</v>
      </c>
    </row>
    <row r="286">
      <c r="A286" s="4" t="inlineStr">
        <is>
          <t>Convertible debt percentage</t>
        </is>
      </c>
      <c r="M286" s="4" t="inlineStr">
        <is>
          <t>70.00%</t>
        </is>
      </c>
    </row>
    <row r="287">
      <c r="A287" s="4" t="inlineStr">
        <is>
          <t>Number of trading days | Integer</t>
        </is>
      </c>
      <c r="M287" s="6" t="n">
        <v>20</v>
      </c>
    </row>
    <row r="288">
      <c r="A288" s="4" t="inlineStr">
        <is>
          <t>Convertible notes, description</t>
        </is>
      </c>
      <c r="M288" s="4" t="inlineStr">
        <is>
          <t>The convertible note converts into common stock of the Company at conversion price that shall be equal to the 70% of the average of the two (2) lowest per share trading prices for the twenty (20) trading days prior to the conversion date</t>
        </is>
      </c>
    </row>
    <row r="289">
      <c r="A289" s="4" t="inlineStr">
        <is>
          <t>Debt instrument conversion of debt, value</t>
        </is>
      </c>
      <c r="V289" s="6" t="n">
        <v>3747</v>
      </c>
    </row>
    <row r="290">
      <c r="A290" s="4" t="inlineStr">
        <is>
          <t>12% Convertible Promissory Note Thirteen [Member]</t>
        </is>
      </c>
    </row>
    <row r="291">
      <c r="A291" s="4" t="inlineStr">
        <is>
          <t>Debt face amount</t>
        </is>
      </c>
      <c r="M291" s="5" t="n">
        <v>154000</v>
      </c>
    </row>
    <row r="292">
      <c r="A292" s="4" t="inlineStr">
        <is>
          <t>Debt maturity date</t>
        </is>
      </c>
      <c r="M292" s="4" t="inlineStr">
        <is>
          <t>Jan. 8,
		2020</t>
        </is>
      </c>
    </row>
    <row r="293">
      <c r="A293" s="4" t="inlineStr">
        <is>
          <t>Original issue discount</t>
        </is>
      </c>
      <c r="M293" s="5" t="n">
        <v>14000</v>
      </c>
    </row>
    <row r="294">
      <c r="A294" s="4" t="inlineStr">
        <is>
          <t>Transaction costs</t>
        </is>
      </c>
      <c r="M294" s="5" t="n">
        <v>5000</v>
      </c>
    </row>
    <row r="295">
      <c r="A295" s="4" t="inlineStr">
        <is>
          <t>Convertible debt percentage</t>
        </is>
      </c>
      <c r="M295" s="4" t="inlineStr">
        <is>
          <t>70.00%</t>
        </is>
      </c>
    </row>
    <row r="296">
      <c r="A296" s="4" t="inlineStr">
        <is>
          <t>Number of trading days | Integer</t>
        </is>
      </c>
      <c r="M296" s="6" t="n">
        <v>20</v>
      </c>
    </row>
    <row r="297">
      <c r="A297" s="4" t="inlineStr">
        <is>
          <t>Convertible notes, description</t>
        </is>
      </c>
      <c r="M297" s="4" t="inlineStr">
        <is>
          <t>The convertible notes convert into common stock of the Company at conversion price that shall be equal to the 70% of the average of the two (2) lowest per share trading prices for the prior twenty (20) trading days including the conversion date</t>
        </is>
      </c>
    </row>
    <row r="298">
      <c r="A298" s="4" t="inlineStr">
        <is>
          <t>Debt instrument conversion of debt, value</t>
        </is>
      </c>
      <c r="V298" s="6" t="n">
        <v>3476</v>
      </c>
    </row>
    <row r="299">
      <c r="A299" s="4" t="inlineStr">
        <is>
          <t>12% Convertible Promissory Note Fourteen [Member]</t>
        </is>
      </c>
    </row>
    <row r="300">
      <c r="A300" s="4" t="inlineStr">
        <is>
          <t>Debt face amount</t>
        </is>
      </c>
      <c r="L300" s="5" t="n">
        <v>57750</v>
      </c>
    </row>
    <row r="301">
      <c r="A301" s="4" t="inlineStr">
        <is>
          <t>Debt maturity date</t>
        </is>
      </c>
      <c r="L301" s="4" t="inlineStr">
        <is>
          <t>Oct. 2,
		2020</t>
        </is>
      </c>
    </row>
    <row r="302">
      <c r="A302" s="4" t="inlineStr">
        <is>
          <t>Original issue discount</t>
        </is>
      </c>
      <c r="L302" s="5" t="n">
        <v>5250</v>
      </c>
    </row>
    <row r="303">
      <c r="A303" s="4" t="inlineStr">
        <is>
          <t>Transaction costs</t>
        </is>
      </c>
      <c r="L303" s="5" t="n">
        <v>2500</v>
      </c>
    </row>
    <row r="304">
      <c r="A304" s="4" t="inlineStr">
        <is>
          <t>Convertible debt percentage</t>
        </is>
      </c>
      <c r="L304" s="4" t="inlineStr">
        <is>
          <t>65.00%</t>
        </is>
      </c>
    </row>
    <row r="305">
      <c r="A305" s="4" t="inlineStr">
        <is>
          <t>Number of trading days | Integer</t>
        </is>
      </c>
      <c r="L305" s="6" t="n">
        <v>20</v>
      </c>
    </row>
    <row r="306">
      <c r="A306" s="4" t="inlineStr">
        <is>
          <t>Convertible notes, description</t>
        </is>
      </c>
      <c r="L306" s="4" t="inlineStr">
        <is>
          <t>The convertible note converts into common stock of the Company at a conversion price equal to 65% of the lowest trading price during the twenty (20) trading days ending on the last complete trading day prior to the conversion date.</t>
        </is>
      </c>
    </row>
    <row r="307">
      <c r="A307" s="4" t="inlineStr">
        <is>
          <t>Debt instrument conversion of debt, value</t>
        </is>
      </c>
      <c r="V307" s="5" t="n">
        <v>14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3" t="inlineStr">
        <is>
          <t>REVENUE</t>
        </is>
      </c>
    </row>
    <row r="4">
      <c r="A4" s="4" t="inlineStr">
        <is>
          <t>Revenue</t>
        </is>
      </c>
      <c r="B4" s="5" t="n">
        <v>266570</v>
      </c>
      <c r="C4" s="5" t="n">
        <v>3635</v>
      </c>
    </row>
    <row r="5">
      <c r="A5" s="4" t="inlineStr">
        <is>
          <t>Cost of revenue</t>
        </is>
      </c>
      <c r="B5" s="6" t="n">
        <v>11224</v>
      </c>
      <c r="C5" s="4" t="inlineStr">
        <is>
          <t xml:space="preserve"> </t>
        </is>
      </c>
    </row>
    <row r="6">
      <c r="A6" s="4" t="inlineStr">
        <is>
          <t>Net Revenue</t>
        </is>
      </c>
      <c r="B6" s="6" t="n">
        <v>255346</v>
      </c>
      <c r="C6" s="6" t="n">
        <v>3635</v>
      </c>
    </row>
    <row r="7">
      <c r="A7" s="3" t="inlineStr">
        <is>
          <t>OPERATING EXPENSES</t>
        </is>
      </c>
    </row>
    <row r="8">
      <c r="A8" s="4" t="inlineStr">
        <is>
          <t>Executive compensation</t>
        </is>
      </c>
      <c r="B8" s="6" t="n">
        <v>767639</v>
      </c>
      <c r="C8" s="6" t="n">
        <v>408000</v>
      </c>
    </row>
    <row r="9">
      <c r="A9" s="4" t="inlineStr">
        <is>
          <t>General and administrative</t>
        </is>
      </c>
      <c r="B9" s="6" t="n">
        <v>699440</v>
      </c>
      <c r="C9" s="6" t="n">
        <v>1492944</v>
      </c>
    </row>
    <row r="10">
      <c r="A10" s="4" t="inlineStr">
        <is>
          <t>Professional fees</t>
        </is>
      </c>
      <c r="B10" s="6" t="n">
        <v>1180583</v>
      </c>
      <c r="C10" s="6" t="n">
        <v>2403898</v>
      </c>
    </row>
    <row r="11">
      <c r="A11" s="4" t="inlineStr">
        <is>
          <t>Total Operating Expenses</t>
        </is>
      </c>
      <c r="B11" s="6" t="n">
        <v>2647662</v>
      </c>
      <c r="C11" s="6" t="n">
        <v>4304842</v>
      </c>
    </row>
    <row r="12">
      <c r="A12" s="4" t="inlineStr">
        <is>
          <t>Loss from Operations</t>
        </is>
      </c>
      <c r="B12" s="6" t="n">
        <v>-2392316</v>
      </c>
      <c r="C12" s="6" t="n">
        <v>-4301207</v>
      </c>
    </row>
    <row r="13">
      <c r="A13" s="3" t="inlineStr">
        <is>
          <t>OTHER INCOME (EXPENSE)</t>
        </is>
      </c>
    </row>
    <row r="14">
      <c r="A14" s="4" t="inlineStr">
        <is>
          <t>Interest income</t>
        </is>
      </c>
      <c r="B14" s="6" t="n">
        <v>1</v>
      </c>
      <c r="C14" s="6" t="n">
        <v>41</v>
      </c>
    </row>
    <row r="15">
      <c r="A15" s="4" t="inlineStr">
        <is>
          <t>Loss on derivative liability</t>
        </is>
      </c>
      <c r="B15" s="6" t="n">
        <v>-5441140</v>
      </c>
      <c r="C15" s="6" t="n">
        <v>-720653</v>
      </c>
    </row>
    <row r="16">
      <c r="A16" s="4" t="inlineStr">
        <is>
          <t>Gain on extinguishment of debt</t>
        </is>
      </c>
      <c r="B16" s="6" t="n">
        <v>24738</v>
      </c>
      <c r="C16" s="4" t="inlineStr">
        <is>
          <t xml:space="preserve"> </t>
        </is>
      </c>
    </row>
    <row r="17">
      <c r="A17" s="4" t="inlineStr">
        <is>
          <t>Gain on contingent liability</t>
        </is>
      </c>
      <c r="B17" s="4" t="inlineStr">
        <is>
          <t xml:space="preserve"> </t>
        </is>
      </c>
      <c r="C17" s="6" t="n">
        <v>90000</v>
      </c>
    </row>
    <row r="18">
      <c r="A18" s="4" t="inlineStr">
        <is>
          <t>Loss on disposal of asset</t>
        </is>
      </c>
      <c r="B18" s="6" t="n">
        <v>-8205</v>
      </c>
      <c r="C18" s="4" t="inlineStr">
        <is>
          <t xml:space="preserve"> </t>
        </is>
      </c>
    </row>
    <row r="19">
      <c r="A19" s="4" t="inlineStr">
        <is>
          <t>Interest expense</t>
        </is>
      </c>
      <c r="B19" s="6" t="n">
        <v>-954605</v>
      </c>
      <c r="C19" s="6" t="n">
        <v>-4527336</v>
      </c>
    </row>
    <row r="20">
      <c r="A20" s="4" t="inlineStr">
        <is>
          <t>Net Loss before Income Taxes</t>
        </is>
      </c>
      <c r="B20" s="6" t="n">
        <v>-8771527</v>
      </c>
      <c r="C20" s="6" t="n">
        <v>-9459155</v>
      </c>
    </row>
    <row r="21">
      <c r="A21" s="4" t="inlineStr">
        <is>
          <t>Income tax expense</t>
        </is>
      </c>
      <c r="B21" s="4" t="inlineStr">
        <is>
          <t xml:space="preserve"> </t>
        </is>
      </c>
      <c r="C21" s="6" t="n">
        <v>-1630</v>
      </c>
    </row>
    <row r="22">
      <c r="A22" s="4" t="inlineStr">
        <is>
          <t>Net Loss</t>
        </is>
      </c>
      <c r="B22" s="5" t="n">
        <v>-8771527</v>
      </c>
      <c r="C22" s="5" t="n">
        <v>-9460785</v>
      </c>
    </row>
    <row r="23">
      <c r="A23" s="4" t="inlineStr">
        <is>
          <t>Basic and diluted (loss) per common shares</t>
        </is>
      </c>
      <c r="B23" s="5" t="n">
        <v>0</v>
      </c>
      <c r="C23" s="8" t="n">
        <v>-1.86</v>
      </c>
    </row>
    <row r="24">
      <c r="A24" s="4" t="inlineStr">
        <is>
          <t>Weighted average shares outstanding</t>
        </is>
      </c>
      <c r="B24" s="6" t="n">
        <v>7849264946</v>
      </c>
      <c r="C24" s="6" t="n">
        <v>50831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67" customWidth="1" min="1" max="1"/>
    <col width="19" customWidth="1" min="2" max="2"/>
    <col width="19" customWidth="1" min="3" max="3"/>
    <col width="14" customWidth="1" min="4" max="4"/>
    <col width="80" customWidth="1" min="5" max="5"/>
    <col width="14" customWidth="1" min="6" max="6"/>
    <col width="80" customWidth="1" min="7" max="7"/>
    <col width="19" customWidth="1" min="8" max="8"/>
    <col width="14" customWidth="1" min="9" max="9"/>
  </cols>
  <sheetData>
    <row r="1">
      <c r="A1" s="1" t="inlineStr">
        <is>
          <t>Equity Transactions (Details Narrative) - USD ($)</t>
        </is>
      </c>
      <c r="B1" s="2" t="inlineStr">
        <is>
          <t>Feb. 12, 2020</t>
        </is>
      </c>
      <c r="C1" s="2" t="inlineStr">
        <is>
          <t>Dec. 16, 2019</t>
        </is>
      </c>
      <c r="D1" s="2" t="inlineStr">
        <is>
          <t>Apr. 02, 2019</t>
        </is>
      </c>
      <c r="E1" s="2" t="inlineStr">
        <is>
          <t>Apr. 30, 2020</t>
        </is>
      </c>
      <c r="F1" s="2" t="inlineStr">
        <is>
          <t>Jan. 31, 2020</t>
        </is>
      </c>
      <c r="G1" s="2" t="inlineStr">
        <is>
          <t>Dec. 31, 2020</t>
        </is>
      </c>
      <c r="H1" s="2" t="inlineStr">
        <is>
          <t>Dec. 31, 2019</t>
        </is>
      </c>
      <c r="I1" s="2" t="inlineStr">
        <is>
          <t>Feb. 14, 2020</t>
        </is>
      </c>
    </row>
    <row r="2">
      <c r="A2" s="4" t="inlineStr">
        <is>
          <t>Preferred stock, shares authorized</t>
        </is>
      </c>
      <c r="G2" s="6" t="n">
        <v>20000000</v>
      </c>
      <c r="H2" s="6" t="n">
        <v>20000000</v>
      </c>
    </row>
    <row r="3">
      <c r="A3" s="4" t="inlineStr">
        <is>
          <t>Preferred stock, par value</t>
        </is>
      </c>
      <c r="G3" s="7" t="n">
        <v>0.001</v>
      </c>
      <c r="H3" s="7" t="n">
        <v>0.001</v>
      </c>
    </row>
    <row r="4">
      <c r="A4" s="4" t="inlineStr">
        <is>
          <t>Deferred compensation</t>
        </is>
      </c>
      <c r="G4" s="5" t="n">
        <v>3000000</v>
      </c>
    </row>
    <row r="5">
      <c r="A5" s="4" t="inlineStr">
        <is>
          <t>Common stock, par value</t>
        </is>
      </c>
      <c r="E5" s="7" t="n">
        <v>0.001</v>
      </c>
      <c r="G5" s="7" t="n">
        <v>0.001</v>
      </c>
      <c r="H5" s="4" t="inlineStr">
        <is>
          <t>$ .001</t>
        </is>
      </c>
    </row>
    <row r="6">
      <c r="A6" s="4" t="inlineStr">
        <is>
          <t>Reverse stock split, description</t>
        </is>
      </c>
      <c r="C6" s="4" t="inlineStr">
        <is>
          <t>1:50 reverse split</t>
        </is>
      </c>
      <c r="G6" s="4" t="inlineStr">
        <is>
          <t>50:1 split</t>
        </is>
      </c>
    </row>
    <row r="7">
      <c r="A7" s="4" t="inlineStr">
        <is>
          <t>Common stock, shares authorized</t>
        </is>
      </c>
      <c r="G7" s="6" t="n">
        <v>20000000000</v>
      </c>
      <c r="H7" s="6" t="n">
        <v>20000000000</v>
      </c>
    </row>
    <row r="8">
      <c r="A8" s="4" t="inlineStr">
        <is>
          <t>Stock issued during the period, value</t>
        </is>
      </c>
      <c r="H8" s="5" t="n">
        <v>59100</v>
      </c>
    </row>
    <row r="9">
      <c r="A9" s="4" t="inlineStr">
        <is>
          <t>Monthly base fee</t>
        </is>
      </c>
      <c r="G9" s="5" t="n">
        <v>2500</v>
      </c>
    </row>
    <row r="10">
      <c r="A10" s="4" t="inlineStr">
        <is>
          <t>Shares issued for debt conversion, shares</t>
        </is>
      </c>
      <c r="G10" s="6" t="n">
        <v>16849013669</v>
      </c>
      <c r="H10" s="6" t="n">
        <v>8225381</v>
      </c>
    </row>
    <row r="11">
      <c r="A11" s="4" t="inlineStr">
        <is>
          <t>Accrued interest</t>
        </is>
      </c>
      <c r="G11" s="5" t="n">
        <v>40217</v>
      </c>
    </row>
    <row r="12">
      <c r="A12" s="4" t="inlineStr">
        <is>
          <t>Financing costs</t>
        </is>
      </c>
      <c r="G12" s="5" t="n">
        <v>95933</v>
      </c>
      <c r="H12" s="5" t="n">
        <v>20900</v>
      </c>
    </row>
    <row r="13">
      <c r="A13" s="4" t="inlineStr">
        <is>
          <t>Shares issued during period for services, shares</t>
        </is>
      </c>
      <c r="G13" s="6" t="n">
        <v>668332</v>
      </c>
      <c r="H13" s="6" t="n">
        <v>127500</v>
      </c>
    </row>
    <row r="14">
      <c r="A14" s="4" t="inlineStr">
        <is>
          <t>Shares issued during period for services, value</t>
        </is>
      </c>
      <c r="G14" s="5" t="n">
        <v>1737</v>
      </c>
      <c r="H14" s="5" t="n">
        <v>511885</v>
      </c>
    </row>
    <row r="15">
      <c r="A15" s="4" t="inlineStr">
        <is>
          <t>Issuance for Financing Costs [Member]</t>
        </is>
      </c>
    </row>
    <row r="16">
      <c r="A16" s="4" t="inlineStr">
        <is>
          <t>Number of shares issued, new issues</t>
        </is>
      </c>
      <c r="H16" s="6" t="n">
        <v>219064</v>
      </c>
    </row>
    <row r="17">
      <c r="A17" s="4" t="inlineStr">
        <is>
          <t>Stock issued during the period, value</t>
        </is>
      </c>
      <c r="H17" s="5" t="n">
        <v>937462</v>
      </c>
    </row>
    <row r="18">
      <c r="A18" s="4" t="inlineStr">
        <is>
          <t>12- month Advisory Services Agreement [Member]</t>
        </is>
      </c>
    </row>
    <row r="19">
      <c r="A19" s="4" t="inlineStr">
        <is>
          <t>Number of shares issued, new issues</t>
        </is>
      </c>
      <c r="F19" s="6" t="n">
        <v>80000</v>
      </c>
      <c r="G19" s="6" t="n">
        <v>160000</v>
      </c>
    </row>
    <row r="20">
      <c r="A20" s="4" t="inlineStr">
        <is>
          <t>Stock issued during the period, value</t>
        </is>
      </c>
      <c r="F20" s="5" t="n">
        <v>103</v>
      </c>
      <c r="G20" s="5" t="n">
        <v>30</v>
      </c>
    </row>
    <row r="21">
      <c r="A21" s="4" t="inlineStr">
        <is>
          <t>Monthly base fee</t>
        </is>
      </c>
      <c r="F21" s="5" t="n">
        <v>2500</v>
      </c>
    </row>
    <row r="22">
      <c r="A22" s="4" t="inlineStr">
        <is>
          <t>12- month Advisory Services Agreement [Member] | Monthly [Member]</t>
        </is>
      </c>
    </row>
    <row r="23">
      <c r="A23" s="4" t="inlineStr">
        <is>
          <t>Number of shares issued, new issues</t>
        </is>
      </c>
      <c r="F23" s="6" t="n">
        <v>20000</v>
      </c>
    </row>
    <row r="24">
      <c r="A24" s="4" t="inlineStr">
        <is>
          <t>Equity Purchase Agreement [Member] | Capital Call [Member]</t>
        </is>
      </c>
    </row>
    <row r="25">
      <c r="A25" s="4" t="inlineStr">
        <is>
          <t>Number of shares issued, new issues</t>
        </is>
      </c>
      <c r="D25" s="6" t="n">
        <v>16100</v>
      </c>
    </row>
    <row r="26">
      <c r="A26" s="4" t="inlineStr">
        <is>
          <t>Stock issued during the period, value</t>
        </is>
      </c>
      <c r="D26" s="5" t="n">
        <v>59100</v>
      </c>
    </row>
    <row r="27">
      <c r="A27" s="4" t="inlineStr">
        <is>
          <t>Convertible Notes [Member]</t>
        </is>
      </c>
    </row>
    <row r="28">
      <c r="A28" s="4" t="inlineStr">
        <is>
          <t>Shares issued for debt conversion, shares</t>
        </is>
      </c>
      <c r="G28" s="6" t="n">
        <v>16849013669</v>
      </c>
      <c r="H28" s="6" t="n">
        <v>8225381</v>
      </c>
    </row>
    <row r="29">
      <c r="A29" s="4" t="inlineStr">
        <is>
          <t>Principal amount</t>
        </is>
      </c>
      <c r="G29" s="5" t="n">
        <v>1607317</v>
      </c>
      <c r="H29" s="5" t="n">
        <v>1776901</v>
      </c>
    </row>
    <row r="30">
      <c r="A30" s="4" t="inlineStr">
        <is>
          <t>Accrued interest</t>
        </is>
      </c>
      <c r="G30" s="6" t="n">
        <v>145167</v>
      </c>
      <c r="H30" s="6" t="n">
        <v>157756</v>
      </c>
    </row>
    <row r="31">
      <c r="A31" s="4" t="inlineStr">
        <is>
          <t>Financing costs</t>
        </is>
      </c>
      <c r="G31" s="5" t="n">
        <v>95933</v>
      </c>
      <c r="H31" s="5" t="n">
        <v>20900</v>
      </c>
    </row>
    <row r="32">
      <c r="A32" s="4" t="inlineStr">
        <is>
          <t>Convertible Notes [Member] | Issuance for Financing Costs [Member]</t>
        </is>
      </c>
    </row>
    <row r="33">
      <c r="A33" s="4" t="inlineStr">
        <is>
          <t>Shares issued for debt conversion, shares</t>
        </is>
      </c>
      <c r="H33" s="6" t="n">
        <v>219064</v>
      </c>
    </row>
    <row r="34">
      <c r="A34" s="4" t="inlineStr">
        <is>
          <t>Financing costs</t>
        </is>
      </c>
      <c r="H34" s="5" t="n">
        <v>937462</v>
      </c>
    </row>
    <row r="35">
      <c r="A35" s="4" t="inlineStr">
        <is>
          <t>Series D Preferred Stock [Member]</t>
        </is>
      </c>
    </row>
    <row r="36">
      <c r="A36" s="4" t="inlineStr">
        <is>
          <t>Newly authorized redeemable preferred stock percentage</t>
        </is>
      </c>
      <c r="E36" s="4" t="inlineStr">
        <is>
          <t>13.00%</t>
        </is>
      </c>
    </row>
    <row r="37">
      <c r="A37" s="4" t="inlineStr">
        <is>
          <t>Preferred stock voting rights</t>
        </is>
      </c>
      <c r="E37" s="4" t="inlineStr">
        <is>
          <t>The term "equity securities" shall not include convertible debt securities The Holders of the Series D Preferred Stock have the right, on all matters subject to the vote of the capital stock of the Corporation, to have the collective vote equal to 70% of the total of all voting capital stock of the Corporation, notwithstanding the number of shares of voting capital stock, including shares of common stock, that may be outstanding from time to time.</t>
        </is>
      </c>
    </row>
    <row r="38">
      <c r="A38" s="4" t="inlineStr">
        <is>
          <t>Preferred Shares [Member]</t>
        </is>
      </c>
    </row>
    <row r="39">
      <c r="A39" s="4" t="inlineStr">
        <is>
          <t>Conversion of stock, shares</t>
        </is>
      </c>
      <c r="G39" s="6" t="n">
        <v>40</v>
      </c>
    </row>
    <row r="40">
      <c r="A40" s="4" t="inlineStr">
        <is>
          <t>Conversion of stock, description</t>
        </is>
      </c>
      <c r="G40" s="4" t="inlineStr">
        <is>
          <t>The shares are eligible for conversion after 24 months into 40 shares of common stock per each preferred share. The value of the issued shares was calculated on the basis of 40 shares per preferred share at the common share value on the date of issuance.</t>
        </is>
      </c>
    </row>
    <row r="41">
      <c r="A41" s="4" t="inlineStr">
        <is>
          <t>Stock option expense</t>
        </is>
      </c>
      <c r="G41" s="5" t="n">
        <v>708162</v>
      </c>
    </row>
    <row r="42">
      <c r="A42" s="4" t="inlineStr">
        <is>
          <t>Accrued directors fees</t>
        </is>
      </c>
      <c r="G42" s="6" t="n">
        <v>43250</v>
      </c>
    </row>
    <row r="43">
      <c r="A43" s="4" t="inlineStr">
        <is>
          <t>Expenses</t>
        </is>
      </c>
      <c r="G43" s="6" t="n">
        <v>588588</v>
      </c>
    </row>
    <row r="44">
      <c r="A44" s="4" t="inlineStr">
        <is>
          <t>Total expenses</t>
        </is>
      </c>
      <c r="G44" s="5" t="n">
        <v>1340000</v>
      </c>
    </row>
    <row r="45">
      <c r="A45" s="4" t="inlineStr">
        <is>
          <t>Number of shares issued, new issues</t>
        </is>
      </c>
      <c r="H45" s="4" t="inlineStr">
        <is>
          <t xml:space="preserve"> </t>
        </is>
      </c>
    </row>
    <row r="46">
      <c r="A46" s="4" t="inlineStr">
        <is>
          <t>Stock issued during the period, value</t>
        </is>
      </c>
      <c r="H46" s="4" t="inlineStr">
        <is>
          <t xml:space="preserve"> </t>
        </is>
      </c>
    </row>
    <row r="47">
      <c r="A47" s="4" t="inlineStr">
        <is>
          <t>Shares issued for debt conversion, shares</t>
        </is>
      </c>
      <c r="G47" s="4" t="inlineStr">
        <is>
          <t xml:space="preserve"> </t>
        </is>
      </c>
      <c r="H47" s="4" t="inlineStr">
        <is>
          <t xml:space="preserve"> </t>
        </is>
      </c>
    </row>
    <row r="48">
      <c r="A48" s="4" t="inlineStr">
        <is>
          <t>Shares issued during period for services, shares</t>
        </is>
      </c>
      <c r="G48" s="4" t="inlineStr">
        <is>
          <t xml:space="preserve"> </t>
        </is>
      </c>
      <c r="H48" s="4" t="inlineStr">
        <is>
          <t xml:space="preserve"> </t>
        </is>
      </c>
    </row>
    <row r="49">
      <c r="A49" s="4" t="inlineStr">
        <is>
          <t>Shares issued during period for services, value</t>
        </is>
      </c>
      <c r="G49" s="4" t="inlineStr">
        <is>
          <t xml:space="preserve"> </t>
        </is>
      </c>
      <c r="H49" s="4" t="inlineStr">
        <is>
          <t xml:space="preserve"> </t>
        </is>
      </c>
    </row>
    <row r="50">
      <c r="A50" s="4" t="inlineStr">
        <is>
          <t>Common Shares [Member]</t>
        </is>
      </c>
    </row>
    <row r="51">
      <c r="A51" s="4" t="inlineStr">
        <is>
          <t>Number of shares issued, new issues</t>
        </is>
      </c>
      <c r="H51" s="6" t="n">
        <v>16000</v>
      </c>
    </row>
    <row r="52">
      <c r="A52" s="4" t="inlineStr">
        <is>
          <t>Common stock, shares authorized</t>
        </is>
      </c>
      <c r="G52" s="6" t="n">
        <v>20000000000</v>
      </c>
      <c r="I52" s="6" t="n">
        <v>1900000000</v>
      </c>
    </row>
    <row r="53">
      <c r="A53" s="4" t="inlineStr">
        <is>
          <t>Stock issued during the period, value</t>
        </is>
      </c>
      <c r="H53" s="5" t="n">
        <v>16</v>
      </c>
    </row>
    <row r="54">
      <c r="A54" s="4" t="inlineStr">
        <is>
          <t>Shares issued for debt conversion, shares</t>
        </is>
      </c>
      <c r="G54" s="6" t="n">
        <v>16849013669</v>
      </c>
      <c r="H54" s="6" t="n">
        <v>8225381</v>
      </c>
    </row>
    <row r="55">
      <c r="A55" s="4" t="inlineStr">
        <is>
          <t>Shares issued during period for services, shares</t>
        </is>
      </c>
      <c r="G55" s="6" t="n">
        <v>668332</v>
      </c>
      <c r="H55" s="6" t="n">
        <v>127500</v>
      </c>
    </row>
    <row r="56">
      <c r="A56" s="4" t="inlineStr">
        <is>
          <t>Shares issued during period for services, value</t>
        </is>
      </c>
      <c r="G56" s="5" t="n">
        <v>668</v>
      </c>
      <c r="H56" s="5" t="n">
        <v>128</v>
      </c>
    </row>
    <row r="57">
      <c r="A57" s="4" t="inlineStr">
        <is>
          <t>Officers, Directors and Consultants [Member]</t>
        </is>
      </c>
    </row>
    <row r="58">
      <c r="A58" s="4" t="inlineStr">
        <is>
          <t>Preferred stock, shares authorized</t>
        </is>
      </c>
      <c r="G58" s="6" t="n">
        <v>1000000</v>
      </c>
    </row>
    <row r="59">
      <c r="A59" s="4" t="inlineStr">
        <is>
          <t>Board of Directors [Member] | Series D Preferred Stock [Member]</t>
        </is>
      </c>
    </row>
    <row r="60">
      <c r="A60" s="4" t="inlineStr">
        <is>
          <t>Preferred stock, shares authorized</t>
        </is>
      </c>
      <c r="E60" s="6" t="n">
        <v>200000</v>
      </c>
    </row>
    <row r="61">
      <c r="A61" s="4" t="inlineStr">
        <is>
          <t>Board of Directors [Member] | Common Shares [Member]</t>
        </is>
      </c>
    </row>
    <row r="62">
      <c r="A62" s="4" t="inlineStr">
        <is>
          <t>Reverse stock split, description</t>
        </is>
      </c>
      <c r="B62" s="4" t="inlineStr">
        <is>
          <t>1:50 reverse split</t>
        </is>
      </c>
      <c r="H62" s="4" t="inlineStr">
        <is>
          <t>1:50 reverse split</t>
        </is>
      </c>
    </row>
    <row r="63">
      <c r="A63" s="4" t="inlineStr">
        <is>
          <t>Number of shares issued, new issues</t>
        </is>
      </c>
      <c r="H63" s="6" t="n">
        <v>47876</v>
      </c>
    </row>
    <row r="64">
      <c r="A64" s="4" t="inlineStr">
        <is>
          <t>Consultant [Member]</t>
        </is>
      </c>
    </row>
    <row r="65">
      <c r="A65" s="4" t="inlineStr">
        <is>
          <t>Shares issued during period for services, shares</t>
        </is>
      </c>
      <c r="G65" s="6" t="n">
        <v>588332</v>
      </c>
      <c r="H65" s="6" t="n">
        <v>163500</v>
      </c>
    </row>
    <row r="66">
      <c r="A66" s="4" t="inlineStr">
        <is>
          <t>Shares issued during period for services, value</t>
        </is>
      </c>
      <c r="G66" s="5" t="n">
        <v>1604</v>
      </c>
      <c r="H66" s="5" t="n">
        <v>63538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22" customWidth="1" min="2" max="2"/>
    <col width="25" customWidth="1" min="3" max="3"/>
  </cols>
  <sheetData>
    <row r="1">
      <c r="A1" s="1" t="inlineStr">
        <is>
          <t>Equity Transactions - Summary of Stock Options Activity (Details) - USD ($)</t>
        </is>
      </c>
      <c r="B1" s="2" t="inlineStr">
        <is>
          <t>12 Months Ended</t>
        </is>
      </c>
    </row>
    <row r="2">
      <c r="B2" s="2" t="inlineStr">
        <is>
          <t>Dec. 31, 2020</t>
        </is>
      </c>
      <c r="C2" s="2" t="inlineStr">
        <is>
          <t>Dec. 31, 2019</t>
        </is>
      </c>
    </row>
    <row r="3">
      <c r="A3" s="3" t="inlineStr">
        <is>
          <t>Equity [Abstract]</t>
        </is>
      </c>
    </row>
    <row r="4">
      <c r="A4" s="4" t="inlineStr">
        <is>
          <t>Number of Stock Options Outstanding, Beginning Balance</t>
        </is>
      </c>
      <c r="B4" s="6" t="n">
        <v>57000</v>
      </c>
      <c r="C4" s="6" t="n">
        <v>57000</v>
      </c>
    </row>
    <row r="5">
      <c r="A5" s="4" t="inlineStr">
        <is>
          <t>Number of Stock Options Outstanding, Granted</t>
        </is>
      </c>
      <c r="B5" s="4" t="inlineStr">
        <is>
          <t xml:space="preserve"> </t>
        </is>
      </c>
      <c r="C5" s="4" t="inlineStr">
        <is>
          <t xml:space="preserve"> </t>
        </is>
      </c>
    </row>
    <row r="6">
      <c r="A6" s="4" t="inlineStr">
        <is>
          <t>Number of Stock Options Outstanding, Exercised</t>
        </is>
      </c>
      <c r="B6" s="4" t="inlineStr">
        <is>
          <t xml:space="preserve"> </t>
        </is>
      </c>
      <c r="C6" s="4" t="inlineStr">
        <is>
          <t xml:space="preserve"> </t>
        </is>
      </c>
    </row>
    <row r="7">
      <c r="A7" s="4" t="inlineStr">
        <is>
          <t>Number of Stock Options Outstanding, Expired/ cancelled</t>
        </is>
      </c>
      <c r="B7" s="6" t="n">
        <v>30000</v>
      </c>
      <c r="C7" s="4" t="inlineStr">
        <is>
          <t xml:space="preserve"> </t>
        </is>
      </c>
    </row>
    <row r="8">
      <c r="A8" s="4" t="inlineStr">
        <is>
          <t>Number of Stock Options Outstanding, Ending Balance</t>
        </is>
      </c>
      <c r="B8" s="6" t="n">
        <v>27000</v>
      </c>
      <c r="C8" s="6" t="n">
        <v>57000</v>
      </c>
    </row>
    <row r="9">
      <c r="A9" s="4" t="inlineStr">
        <is>
          <t>Number of Stock Options exercisable, Ending Balance</t>
        </is>
      </c>
      <c r="B9" s="6" t="n">
        <v>27000</v>
      </c>
      <c r="C9" s="4" t="inlineStr">
        <is>
          <t xml:space="preserve"> </t>
        </is>
      </c>
    </row>
    <row r="10">
      <c r="A10" s="4" t="inlineStr">
        <is>
          <t>Weighted Average Exercise Price Outstanding, Beginning Balance</t>
        </is>
      </c>
      <c r="B10" s="5" t="n">
        <v>40</v>
      </c>
      <c r="C10" s="5" t="n">
        <v>40</v>
      </c>
    </row>
    <row r="11">
      <c r="A11" s="4" t="inlineStr">
        <is>
          <t>Weighted Average Exercise Price, Granted</t>
        </is>
      </c>
      <c r="B11" s="4" t="inlineStr">
        <is>
          <t xml:space="preserve"> </t>
        </is>
      </c>
      <c r="C11" s="4" t="inlineStr">
        <is>
          <t xml:space="preserve"> </t>
        </is>
      </c>
    </row>
    <row r="12">
      <c r="A12" s="4" t="inlineStr">
        <is>
          <t>Weighted Average Exercise Price, Exercised</t>
        </is>
      </c>
      <c r="B12" s="4" t="inlineStr">
        <is>
          <t xml:space="preserve"> </t>
        </is>
      </c>
      <c r="C12" s="4" t="inlineStr">
        <is>
          <t xml:space="preserve"> </t>
        </is>
      </c>
    </row>
    <row r="13">
      <c r="A13" s="4" t="inlineStr">
        <is>
          <t>Weighted Average Exercise Price, Cancelled</t>
        </is>
      </c>
      <c r="B13" s="4" t="inlineStr">
        <is>
          <t xml:space="preserve"> </t>
        </is>
      </c>
      <c r="C13" s="4" t="inlineStr">
        <is>
          <t xml:space="preserve"> </t>
        </is>
      </c>
    </row>
    <row r="14">
      <c r="A14" s="4" t="inlineStr">
        <is>
          <t>Weighted Average Exercise Price Outstanding, Ending Balance</t>
        </is>
      </c>
      <c r="B14" s="6" t="n">
        <v>40</v>
      </c>
      <c r="C14" s="6" t="n">
        <v>40</v>
      </c>
    </row>
    <row r="15">
      <c r="A15" s="4" t="inlineStr">
        <is>
          <t>Weighted Average Exercise Price Options exercisable, Ending Balance</t>
        </is>
      </c>
      <c r="B15" s="5" t="n">
        <v>40</v>
      </c>
      <c r="C15" s="4" t="inlineStr">
        <is>
          <t xml:space="preserve"> </t>
        </is>
      </c>
    </row>
    <row r="16">
      <c r="A16" s="4" t="inlineStr">
        <is>
          <t>Remaining Life (yrs) Outstanding, Beginning Balance</t>
        </is>
      </c>
      <c r="B16" s="4" t="inlineStr">
        <is>
          <t>1 year 1 month 6 days</t>
        </is>
      </c>
      <c r="C16" s="4" t="inlineStr">
        <is>
          <t>2 years 2 months 12 days</t>
        </is>
      </c>
    </row>
    <row r="17">
      <c r="A17" s="4" t="inlineStr">
        <is>
          <t>Remaining Life (yrs) Outstanding, Expired</t>
        </is>
      </c>
      <c r="B17" s="4" t="inlineStr">
        <is>
          <t>1 month 20 days</t>
        </is>
      </c>
    </row>
    <row r="18">
      <c r="A18" s="4" t="inlineStr">
        <is>
          <t>Remaining Life (yrs) Outstanding, Ending Balance</t>
        </is>
      </c>
      <c r="B18" s="4" t="inlineStr">
        <is>
          <t>1 month 20 days</t>
        </is>
      </c>
      <c r="C18" s="4" t="inlineStr">
        <is>
          <t>1 year 1 month 6 days</t>
        </is>
      </c>
    </row>
    <row r="19">
      <c r="A19" s="4" t="inlineStr">
        <is>
          <t>Remaining Life (yrs) Options exercisable, Ending Balance</t>
        </is>
      </c>
      <c r="B19" s="4" t="inlineStr">
        <is>
          <t>1 month 20 days</t>
        </is>
      </c>
      <c r="C19" s="4" t="inlineStr">
        <is>
          <t>0 years</t>
        </is>
      </c>
    </row>
    <row r="20">
      <c r="A20" s="4" t="inlineStr">
        <is>
          <t>Intrinsic Value Outstanding, Beginning Balance</t>
        </is>
      </c>
      <c r="B20" s="4" t="inlineStr">
        <is>
          <t xml:space="preserve"> </t>
        </is>
      </c>
      <c r="C20" s="4" t="inlineStr">
        <is>
          <t xml:space="preserve"> </t>
        </is>
      </c>
    </row>
    <row r="21">
      <c r="A21" s="4" t="inlineStr">
        <is>
          <t>Intrinsic Value Outstanding, Ending Balance</t>
        </is>
      </c>
      <c r="B21" s="4" t="inlineStr">
        <is>
          <t xml:space="preserve"> </t>
        </is>
      </c>
      <c r="C21" s="4" t="inlineStr">
        <is>
          <t xml:space="preserve"> </t>
        </is>
      </c>
    </row>
    <row r="22">
      <c r="A22" s="4" t="inlineStr">
        <is>
          <t>Intrinsic Value Options exercisable, Ending Balance</t>
        </is>
      </c>
      <c r="B22" s="4" t="inlineStr">
        <is>
          <t xml:space="preserve"> </t>
        </is>
      </c>
      <c r="C22"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25" customWidth="1" min="2" max="2"/>
    <col width="25" customWidth="1" min="3" max="3"/>
  </cols>
  <sheetData>
    <row r="1">
      <c r="A1" s="1" t="inlineStr">
        <is>
          <t>Equity Transactions - Summary of Warrants Activity (Details) - $ / shares</t>
        </is>
      </c>
      <c r="B1" s="2" t="inlineStr">
        <is>
          <t>12 Months Ended</t>
        </is>
      </c>
    </row>
    <row r="2">
      <c r="B2" s="2" t="inlineStr">
        <is>
          <t>Dec. 31, 2020</t>
        </is>
      </c>
      <c r="C2" s="2" t="inlineStr">
        <is>
          <t>Dec. 31, 2019</t>
        </is>
      </c>
    </row>
    <row r="3">
      <c r="A3" s="3" t="inlineStr">
        <is>
          <t>Equity [Abstract]</t>
        </is>
      </c>
    </row>
    <row r="4">
      <c r="A4" s="4" t="inlineStr">
        <is>
          <t>Number of Warrants, Outstanding, Beginning Balance</t>
        </is>
      </c>
      <c r="B4" s="6" t="n">
        <v>42015</v>
      </c>
      <c r="C4" s="6" t="n">
        <v>75564</v>
      </c>
    </row>
    <row r="5">
      <c r="A5" s="4" t="inlineStr">
        <is>
          <t>Number of Warrants, Granted</t>
        </is>
      </c>
      <c r="B5" s="4" t="inlineStr">
        <is>
          <t xml:space="preserve"> </t>
        </is>
      </c>
      <c r="C5" s="4" t="inlineStr">
        <is>
          <t xml:space="preserve"> </t>
        </is>
      </c>
    </row>
    <row r="6">
      <c r="A6" s="4" t="inlineStr">
        <is>
          <t>Number of Warrants, Exercised</t>
        </is>
      </c>
      <c r="B6" s="4" t="inlineStr">
        <is>
          <t xml:space="preserve"> </t>
        </is>
      </c>
      <c r="C6" s="4" t="inlineStr">
        <is>
          <t xml:space="preserve"> </t>
        </is>
      </c>
    </row>
    <row r="7">
      <c r="A7" s="4" t="inlineStr">
        <is>
          <t>Number of Warrants, Cancelled</t>
        </is>
      </c>
      <c r="B7" s="6" t="n">
        <v>-16000</v>
      </c>
      <c r="C7" s="6" t="n">
        <v>-33549</v>
      </c>
    </row>
    <row r="8">
      <c r="A8" s="4" t="inlineStr">
        <is>
          <t>Number of Warrants, Outstanding, Ending Balance</t>
        </is>
      </c>
      <c r="B8" s="6" t="n">
        <v>26015</v>
      </c>
      <c r="C8" s="6" t="n">
        <v>42015</v>
      </c>
    </row>
    <row r="9">
      <c r="A9" s="4" t="inlineStr">
        <is>
          <t>Number of Warrants, exercisable, Ending balance</t>
        </is>
      </c>
      <c r="B9" s="6" t="n">
        <v>26015</v>
      </c>
    </row>
    <row r="10">
      <c r="A10" s="4" t="inlineStr">
        <is>
          <t>Weighted Average Exercise Price, Warrants Outstanding, Beginning Balance</t>
        </is>
      </c>
      <c r="B10" s="5" t="n">
        <v>12</v>
      </c>
      <c r="C10" s="5" t="n">
        <v>24</v>
      </c>
    </row>
    <row r="11">
      <c r="A11" s="4" t="inlineStr">
        <is>
          <t>Weighted Average Exercise Price, Warrants Granted</t>
        </is>
      </c>
      <c r="B11" s="4" t="inlineStr">
        <is>
          <t xml:space="preserve"> </t>
        </is>
      </c>
      <c r="C11" s="4" t="inlineStr">
        <is>
          <t xml:space="preserve"> </t>
        </is>
      </c>
    </row>
    <row r="12">
      <c r="A12" s="4" t="inlineStr">
        <is>
          <t>Weighted Average Exercise Price, Warrants Exercised</t>
        </is>
      </c>
      <c r="B12" s="4" t="inlineStr">
        <is>
          <t xml:space="preserve"> </t>
        </is>
      </c>
      <c r="C12" s="4" t="inlineStr">
        <is>
          <t xml:space="preserve"> </t>
        </is>
      </c>
    </row>
    <row r="13">
      <c r="A13" s="4" t="inlineStr">
        <is>
          <t>Weighted Average Exercise Price, Warrants Cancelled</t>
        </is>
      </c>
      <c r="B13" s="9" t="n">
        <v>11.04</v>
      </c>
      <c r="C13" s="9" t="n">
        <v>39.5</v>
      </c>
    </row>
    <row r="14">
      <c r="A14" s="4" t="inlineStr">
        <is>
          <t>Weighted Average Exercise Price, Warrants Outstanding, Ending Balance</t>
        </is>
      </c>
      <c r="B14" s="9" t="n">
        <v>12.5</v>
      </c>
      <c r="C14" s="5" t="n">
        <v>12</v>
      </c>
    </row>
    <row r="15">
      <c r="A15" s="4" t="inlineStr">
        <is>
          <t>Weighted Average Exercise Price Exercisable, Ending Balance</t>
        </is>
      </c>
      <c r="B15" s="8" t="n">
        <v>12.5</v>
      </c>
    </row>
    <row r="16">
      <c r="A16" s="4" t="inlineStr">
        <is>
          <t>Remaining Life (yrs.) Warrants Outstanding, Beginning Balance</t>
        </is>
      </c>
      <c r="B16" s="4" t="inlineStr">
        <is>
          <t>1 year 10 months 25 days</t>
        </is>
      </c>
      <c r="C16" s="4" t="inlineStr">
        <is>
          <t>1 year 4 months 24 days</t>
        </is>
      </c>
    </row>
    <row r="17">
      <c r="A17" s="4" t="inlineStr">
        <is>
          <t>Remaining Life (yrs.) Warrants Outstanding, Ending Balance</t>
        </is>
      </c>
      <c r="B17" s="4" t="inlineStr">
        <is>
          <t>1 year 2 months 12 days</t>
        </is>
      </c>
      <c r="C17" s="4" t="inlineStr">
        <is>
          <t>1 year 10 months 25 days</t>
        </is>
      </c>
    </row>
    <row r="18">
      <c r="A18" s="4" t="inlineStr">
        <is>
          <t>Remaining Life (yrs.) Warrants Exercisable, Ending Balance</t>
        </is>
      </c>
      <c r="B18" s="4" t="inlineStr">
        <is>
          <t>1 year 2 months 12 days</t>
        </is>
      </c>
    </row>
    <row r="19">
      <c r="A19" s="4" t="inlineStr">
        <is>
          <t>Intrinsic Value, Warrants Outstanding, Beginning Balance</t>
        </is>
      </c>
      <c r="B19" s="7" t="n">
        <v>0.037</v>
      </c>
      <c r="C19" s="7" t="n">
        <v>0.037</v>
      </c>
    </row>
    <row r="20">
      <c r="A20" s="4" t="inlineStr">
        <is>
          <t>Intrinsic Value, Warrants Outstanding, Ending Balance</t>
        </is>
      </c>
      <c r="B20" s="4" t="inlineStr">
        <is>
          <t xml:space="preserve"> </t>
        </is>
      </c>
      <c r="C20" s="7" t="n">
        <v>0.03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Revenue Recognition (Details Narrative) - USD ($)</t>
        </is>
      </c>
      <c r="B1" s="2" t="inlineStr">
        <is>
          <t>12 Months Ended</t>
        </is>
      </c>
    </row>
    <row r="2">
      <c r="B2" s="2" t="inlineStr">
        <is>
          <t>Dec. 31, 2020</t>
        </is>
      </c>
      <c r="C2" s="2" t="inlineStr">
        <is>
          <t>Dec. 31, 2019</t>
        </is>
      </c>
    </row>
    <row r="3">
      <c r="A3" s="3" t="inlineStr">
        <is>
          <t>Revenue from Contract with Customer [Abstract]</t>
        </is>
      </c>
    </row>
    <row r="4">
      <c r="A4" s="4" t="inlineStr">
        <is>
          <t>Revenue</t>
        </is>
      </c>
      <c r="B4" s="5" t="n">
        <v>266570</v>
      </c>
      <c r="C4" s="5" t="n">
        <v>363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Derivative Valuation (Details Narrative) - USD ($)</t>
        </is>
      </c>
      <c r="B1" s="2" t="inlineStr">
        <is>
          <t>12 Months Ended</t>
        </is>
      </c>
    </row>
    <row r="2">
      <c r="B2" s="2" t="inlineStr">
        <is>
          <t>Dec. 31, 2020</t>
        </is>
      </c>
      <c r="C2" s="2" t="inlineStr">
        <is>
          <t>Dec. 31, 2019</t>
        </is>
      </c>
    </row>
    <row r="3">
      <c r="A3" s="4" t="inlineStr">
        <is>
          <t>Amortized of debt discount</t>
        </is>
      </c>
      <c r="B3" s="5" t="n">
        <v>795591</v>
      </c>
      <c r="C3" s="5" t="n">
        <v>4805376</v>
      </c>
    </row>
    <row r="4">
      <c r="A4" s="4" t="inlineStr">
        <is>
          <t>Derivative Liability [Member]</t>
        </is>
      </c>
    </row>
    <row r="5">
      <c r="A5" s="4" t="inlineStr">
        <is>
          <t>Amortized of debt discount</t>
        </is>
      </c>
      <c r="B5" s="5" t="n">
        <v>619799</v>
      </c>
      <c r="C5" s="5" t="n">
        <v>387184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Derivative Valuation - Schedule of Derivative Liability (Details) - USD ($)</t>
        </is>
      </c>
      <c r="B1" s="2" t="inlineStr">
        <is>
          <t>12 Months Ended</t>
        </is>
      </c>
    </row>
    <row r="2">
      <c r="B2" s="2" t="inlineStr">
        <is>
          <t>Dec. 31, 2020</t>
        </is>
      </c>
      <c r="C2" s="2" t="inlineStr">
        <is>
          <t>Dec. 31, 2019</t>
        </is>
      </c>
    </row>
    <row r="3">
      <c r="A3" s="4" t="inlineStr">
        <is>
          <t>Derivative liability, beginning balance</t>
        </is>
      </c>
      <c r="B3" s="5" t="n">
        <v>3529974</v>
      </c>
      <c r="C3" s="5" t="n">
        <v>1584102</v>
      </c>
    </row>
    <row r="4">
      <c r="A4" s="4" t="inlineStr">
        <is>
          <t>Addition of new conversion option derivatives</t>
        </is>
      </c>
      <c r="B4" s="6" t="n">
        <v>47620</v>
      </c>
      <c r="C4" s="6" t="n">
        <v>4385584</v>
      </c>
    </row>
    <row r="5">
      <c r="A5" s="4" t="inlineStr">
        <is>
          <t>Conversion of note derivatives</t>
        </is>
      </c>
      <c r="B5" s="6" t="n">
        <v>-5094792</v>
      </c>
      <c r="C5" s="6" t="n">
        <v>-2165898</v>
      </c>
    </row>
    <row r="6">
      <c r="A6" s="4" t="inlineStr">
        <is>
          <t>Change in fair value</t>
        </is>
      </c>
      <c r="B6" s="6" t="n">
        <v>5442304</v>
      </c>
      <c r="C6" s="6" t="n">
        <v>-273614</v>
      </c>
    </row>
    <row r="7">
      <c r="A7" s="4" t="inlineStr">
        <is>
          <t>Derivative liability, ending balance</t>
        </is>
      </c>
      <c r="B7" s="6" t="n">
        <v>3925106</v>
      </c>
      <c r="C7" s="6" t="n">
        <v>3529974</v>
      </c>
    </row>
    <row r="8">
      <c r="A8" s="4" t="inlineStr">
        <is>
          <t>Notes [Member]</t>
        </is>
      </c>
    </row>
    <row r="9">
      <c r="A9" s="4" t="inlineStr">
        <is>
          <t>Derivative liability, beginning balance</t>
        </is>
      </c>
      <c r="B9" s="6" t="n">
        <v>3529967</v>
      </c>
      <c r="C9" s="6" t="n">
        <v>1402721</v>
      </c>
    </row>
    <row r="10">
      <c r="A10" s="4" t="inlineStr">
        <is>
          <t>Addition of new conversion option derivatives</t>
        </is>
      </c>
      <c r="B10" s="6" t="n">
        <v>47620</v>
      </c>
      <c r="C10" s="6" t="n">
        <v>4385384</v>
      </c>
    </row>
    <row r="11">
      <c r="A11" s="4" t="inlineStr">
        <is>
          <t>Conversion of note derivatives</t>
        </is>
      </c>
      <c r="B11" s="6" t="n">
        <v>-5094792</v>
      </c>
      <c r="C11" s="6" t="n">
        <v>-2165898</v>
      </c>
    </row>
    <row r="12">
      <c r="A12" s="4" t="inlineStr">
        <is>
          <t>Change in fair value</t>
        </is>
      </c>
      <c r="B12" s="6" t="n">
        <v>5442306</v>
      </c>
      <c r="C12" s="6" t="n">
        <v>-92240</v>
      </c>
    </row>
    <row r="13">
      <c r="A13" s="4" t="inlineStr">
        <is>
          <t>Derivative liability, ending balance</t>
        </is>
      </c>
      <c r="B13" s="6" t="n">
        <v>3925101</v>
      </c>
      <c r="C13" s="6" t="n">
        <v>3529967</v>
      </c>
    </row>
    <row r="14">
      <c r="A14" s="4" t="inlineStr">
        <is>
          <t>Warrants [Member]</t>
        </is>
      </c>
    </row>
    <row r="15">
      <c r="A15" s="4" t="inlineStr">
        <is>
          <t>Derivative liability, beginning balance</t>
        </is>
      </c>
      <c r="B15" s="6" t="n">
        <v>7</v>
      </c>
      <c r="C15" s="6" t="n">
        <v>181381</v>
      </c>
    </row>
    <row r="16">
      <c r="A16" s="4" t="inlineStr">
        <is>
          <t>Addition of new conversion option derivatives</t>
        </is>
      </c>
      <c r="B16" s="4" t="inlineStr">
        <is>
          <t xml:space="preserve"> </t>
        </is>
      </c>
      <c r="C16" s="4" t="inlineStr">
        <is>
          <t xml:space="preserve"> </t>
        </is>
      </c>
    </row>
    <row r="17">
      <c r="A17" s="4" t="inlineStr">
        <is>
          <t>Conversion of note derivatives</t>
        </is>
      </c>
      <c r="B17" s="4" t="inlineStr">
        <is>
          <t xml:space="preserve"> </t>
        </is>
      </c>
      <c r="C17" s="4" t="inlineStr">
        <is>
          <t xml:space="preserve"> </t>
        </is>
      </c>
    </row>
    <row r="18">
      <c r="A18" s="4" t="inlineStr">
        <is>
          <t>Change in fair value</t>
        </is>
      </c>
      <c r="B18" s="6" t="n">
        <v>-2</v>
      </c>
      <c r="C18" s="6" t="n">
        <v>-181374</v>
      </c>
    </row>
    <row r="19">
      <c r="A19" s="4" t="inlineStr">
        <is>
          <t>Derivative liability, ending balance</t>
        </is>
      </c>
      <c r="B19" s="5" t="n">
        <v>5</v>
      </c>
      <c r="C19" s="5" t="n">
        <v>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4" customWidth="1" min="2" max="2"/>
  </cols>
  <sheetData>
    <row r="1">
      <c r="A1" s="1" t="inlineStr">
        <is>
          <t>Derivative Valuation - Schedule of Assumptions Used Black Scholes Valuation of Derivative (Details) - Derivative Liability [Member]</t>
        </is>
      </c>
      <c r="B1" s="2" t="inlineStr">
        <is>
          <t>12 Months Ended</t>
        </is>
      </c>
    </row>
    <row r="2">
      <c r="B2" s="2" t="inlineStr">
        <is>
          <t>Dec. 31, 2020$ / shares</t>
        </is>
      </c>
    </row>
    <row r="3">
      <c r="A3" s="4" t="inlineStr">
        <is>
          <t>Exercise price of warrants</t>
        </is>
      </c>
      <c r="B3" s="8" t="n">
        <v>12.5</v>
      </c>
    </row>
    <row r="4">
      <c r="A4" s="4" t="inlineStr">
        <is>
          <t>Valuation Technique, Option Pricing Model [Member] | Expected Dividend Yield [Member]</t>
        </is>
      </c>
    </row>
    <row r="5">
      <c r="A5" s="4" t="inlineStr">
        <is>
          <t>Derivative liability, fair value measurement input percentage</t>
        </is>
      </c>
      <c r="B5" s="6" t="n">
        <v>0</v>
      </c>
    </row>
    <row r="6">
      <c r="A6" s="4" t="inlineStr">
        <is>
          <t>Minimum [Member]</t>
        </is>
      </c>
    </row>
    <row r="7">
      <c r="A7" s="4" t="inlineStr">
        <is>
          <t>Stock price at valuation date</t>
        </is>
      </c>
      <c r="B7" s="10" t="n">
        <v>0.0001</v>
      </c>
    </row>
    <row r="8">
      <c r="A8" s="4" t="inlineStr">
        <is>
          <t>Conversion rate of convertible debt</t>
        </is>
      </c>
      <c r="B8" s="11" t="n">
        <v>6.999999999999999e-05</v>
      </c>
    </row>
    <row r="9">
      <c r="A9" s="4" t="inlineStr">
        <is>
          <t>Minimum [Member] | Valuation Technique, Option Pricing Model [Member] | Risk Free Interest Rate [Member]</t>
        </is>
      </c>
    </row>
    <row r="10">
      <c r="A10" s="4" t="inlineStr">
        <is>
          <t>Derivative liability, fair value measurement input percentage</t>
        </is>
      </c>
      <c r="B10" s="9" t="n">
        <v>0.07000000000000001</v>
      </c>
    </row>
    <row r="11">
      <c r="A11" s="4" t="inlineStr">
        <is>
          <t>Minimum [Member] | Valuation Technique, Option Pricing Model [Member] | Stock Volatility Factor [Member]</t>
        </is>
      </c>
    </row>
    <row r="12">
      <c r="A12" s="4" t="inlineStr">
        <is>
          <t>Derivative liability, fair value measurement input percentage</t>
        </is>
      </c>
      <c r="B12" s="9" t="n">
        <v>229.41</v>
      </c>
    </row>
    <row r="13">
      <c r="A13" s="4" t="inlineStr">
        <is>
          <t>Minimum [Member] | Valuation Technique, Option Pricing Model [Member] | Years to Maturity [Member]</t>
        </is>
      </c>
    </row>
    <row r="14">
      <c r="A14" s="4" t="inlineStr">
        <is>
          <t>Derivative liability, term</t>
        </is>
      </c>
      <c r="B14" s="4" t="inlineStr">
        <is>
          <t>4 days</t>
        </is>
      </c>
    </row>
    <row r="15">
      <c r="A15" s="4" t="inlineStr">
        <is>
          <t>Maximum [Member]</t>
        </is>
      </c>
    </row>
    <row r="16">
      <c r="A16" s="4" t="inlineStr">
        <is>
          <t>Stock price at valuation date</t>
        </is>
      </c>
      <c r="B16" s="10" t="n">
        <v>0.0002</v>
      </c>
    </row>
    <row r="17">
      <c r="A17" s="4" t="inlineStr">
        <is>
          <t>Conversion rate of convertible debt</t>
        </is>
      </c>
      <c r="B17" s="11" t="n">
        <v>0.00014</v>
      </c>
    </row>
    <row r="18">
      <c r="A18" s="4" t="inlineStr">
        <is>
          <t>Maximum [Member] | Valuation Technique, Option Pricing Model [Member] | Risk Free Interest Rate [Member]</t>
        </is>
      </c>
    </row>
    <row r="19">
      <c r="A19" s="4" t="inlineStr">
        <is>
          <t>Derivative liability, fair value measurement input percentage</t>
        </is>
      </c>
      <c r="B19" s="9" t="n">
        <v>0.16</v>
      </c>
    </row>
    <row r="20">
      <c r="A20" s="4" t="inlineStr">
        <is>
          <t>Maximum [Member] | Valuation Technique, Option Pricing Model [Member] | Stock Volatility Factor [Member]</t>
        </is>
      </c>
    </row>
    <row r="21">
      <c r="A21" s="4" t="inlineStr">
        <is>
          <t>Derivative liability, fair value measurement input percentage</t>
        </is>
      </c>
      <c r="B21" s="9" t="n">
        <v>1269.8</v>
      </c>
    </row>
    <row r="22">
      <c r="A22" s="4" t="inlineStr">
        <is>
          <t>Maximum [Member] | Valuation Technique, Option Pricing Model [Member] | Years to Maturity [Member]</t>
        </is>
      </c>
    </row>
    <row r="23">
      <c r="A23" s="4" t="inlineStr">
        <is>
          <t>Derivative liability, term</t>
        </is>
      </c>
      <c r="B23" s="4" t="inlineStr">
        <is>
          <t>9 months 18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s>
  <sheetData>
    <row r="1">
      <c r="A1" s="1" t="inlineStr">
        <is>
          <t>Discontinued Operations (Details Narrative) - Bistromatics Inc. [Member] - USD ($)</t>
        </is>
      </c>
      <c r="B1" s="2" t="inlineStr">
        <is>
          <t>Sep. 30, 2020</t>
        </is>
      </c>
      <c r="C1" s="2" t="inlineStr">
        <is>
          <t>Sep. 15, 2020</t>
        </is>
      </c>
      <c r="D1" s="2" t="inlineStr">
        <is>
          <t>Nov. 12, 2016</t>
        </is>
      </c>
    </row>
    <row r="2">
      <c r="A2" s="4" t="inlineStr">
        <is>
          <t>Agreement description</t>
        </is>
      </c>
      <c r="C2" s="4" t="inlineStr">
        <is>
          <t>The Company and Bistromatics signed an agreement that would transfer all worldwide marketing and Intellectual Property Rights or claims to the Company's Phzio, Phzio TeleRehab and MSK 360 platforms to Bistromatics in return for a 15% ownership in Bistromatics.</t>
        </is>
      </c>
      <c r="D2" s="4" t="inlineStr">
        <is>
          <t>The Company entered into a Services Agreement with Bistromatics, Inc., a company incorporated under the laws of Canada ("Bistromatics"). Pursuant to the Bistromatics Agreement, Bistromatics agreed to provide operational oversight of the Company's Phzio System including development, content editing, client on boarding, clinic training, support &amp; maintenance, billing, hosting and oversight and support of CRM and helpdesk system. The Company agreed to pay a monthly base fee of $50,000 monthly until Bistromatics has successfully signed and collected the first monthly service fee for 100 Physical Therapy Clinics to start using our Platform. When, and if, Bistromatics provides the Company with evidence of the 100 Physical Therapy Clinics, the monthly service fee would increase to $100,000. Bistromatics was granted the right to convert any outstanding monthly fee amounts became in arrears for 60 days into common stock at the same terms as the next round of financing or the Company's common stock market price, whichever is higher. Bistromatics also had the right to appoint 40% of the directors and pursuant to this right, Darwin Fogt and Curtis Hollister, founders of Bistromatics, were appointed as board members.</t>
        </is>
      </c>
    </row>
    <row r="3">
      <c r="A3" s="4" t="inlineStr">
        <is>
          <t>Monthly base fee</t>
        </is>
      </c>
      <c r="D3" s="5" t="n">
        <v>50000</v>
      </c>
    </row>
    <row r="4">
      <c r="A4" s="4" t="inlineStr">
        <is>
          <t>Fees owned</t>
        </is>
      </c>
      <c r="B4" s="5" t="n">
        <v>74683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Schedule of Discontinued Operations (Details) - Bistromatics Inc. [Member]</t>
        </is>
      </c>
      <c r="B1" s="2" t="inlineStr">
        <is>
          <t>Dec. 31, 2020USD ($)</t>
        </is>
      </c>
    </row>
    <row r="2">
      <c r="A2" s="4" t="inlineStr">
        <is>
          <t>Cash and cash equivalents</t>
        </is>
      </c>
      <c r="B2" s="5" t="n">
        <v>11972</v>
      </c>
    </row>
    <row r="3">
      <c r="A3" s="4" t="inlineStr">
        <is>
          <t>Due from related party</t>
        </is>
      </c>
      <c r="B3" s="6" t="n">
        <v>68237</v>
      </c>
    </row>
    <row r="4">
      <c r="A4" s="4" t="inlineStr">
        <is>
          <t>Accounts receivable</t>
        </is>
      </c>
      <c r="B4" s="6" t="n">
        <v>70483</v>
      </c>
    </row>
    <row r="5">
      <c r="A5" s="4" t="inlineStr">
        <is>
          <t>Total current assets</t>
        </is>
      </c>
      <c r="B5" s="6" t="n">
        <v>150692</v>
      </c>
    </row>
    <row r="6">
      <c r="A6" s="4" t="inlineStr">
        <is>
          <t>Property, plant &amp; equipment</t>
        </is>
      </c>
      <c r="B6" s="6" t="n">
        <v>5948</v>
      </c>
    </row>
    <row r="7">
      <c r="A7" s="4" t="inlineStr">
        <is>
          <t>Intangible assets</t>
        </is>
      </c>
      <c r="B7" s="6" t="n">
        <v>7000</v>
      </c>
    </row>
    <row r="8">
      <c r="A8" s="4" t="inlineStr">
        <is>
          <t>Total Assets</t>
        </is>
      </c>
      <c r="B8" s="6" t="n">
        <v>163640</v>
      </c>
    </row>
    <row r="9">
      <c r="A9" s="4" t="inlineStr">
        <is>
          <t>Accounts payable</t>
        </is>
      </c>
      <c r="B9" s="6" t="n">
        <v>775516</v>
      </c>
    </row>
    <row r="10">
      <c r="A10" s="4" t="inlineStr">
        <is>
          <t>Total current liabilities</t>
        </is>
      </c>
      <c r="B10" s="6" t="n">
        <v>775516</v>
      </c>
    </row>
    <row r="11">
      <c r="A11" s="4" t="inlineStr">
        <is>
          <t>Total Liabilities</t>
        </is>
      </c>
      <c r="B11" s="6" t="n">
        <v>775516</v>
      </c>
    </row>
    <row r="12">
      <c r="A12" s="4" t="inlineStr">
        <is>
          <t>Paid in capital</t>
        </is>
      </c>
      <c r="B12" s="6" t="n">
        <v>610886</v>
      </c>
    </row>
    <row r="13">
      <c r="A13" s="4" t="inlineStr">
        <is>
          <t>Total equity</t>
        </is>
      </c>
      <c r="B13" s="6" t="n">
        <v>610886</v>
      </c>
    </row>
    <row r="14">
      <c r="A14" s="4" t="inlineStr">
        <is>
          <t>Total Liabilities and Equity</t>
        </is>
      </c>
      <c r="B14" s="5" t="n">
        <v>138640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pplemental Cash Flow Information (Details Narrative) - USD ($)</t>
        </is>
      </c>
      <c r="B1" s="2" t="inlineStr">
        <is>
          <t>12 Months Ended</t>
        </is>
      </c>
    </row>
    <row r="2">
      <c r="B2" s="2" t="inlineStr">
        <is>
          <t>Dec. 31, 2020</t>
        </is>
      </c>
      <c r="C2" s="2" t="inlineStr">
        <is>
          <t>Dec. 31, 2019</t>
        </is>
      </c>
    </row>
    <row r="3">
      <c r="A3" s="4" t="inlineStr">
        <is>
          <t>Stock issued during the period for settlement of debt, shares</t>
        </is>
      </c>
      <c r="B3" s="6" t="n">
        <v>16849013669</v>
      </c>
      <c r="C3" s="6" t="n">
        <v>8225381</v>
      </c>
    </row>
    <row r="4">
      <c r="A4" s="4" t="inlineStr">
        <is>
          <t>Stock issued during the period for settlement of debt, value</t>
        </is>
      </c>
      <c r="B4" s="5" t="n">
        <v>1607317</v>
      </c>
      <c r="C4" s="5" t="n">
        <v>1776900</v>
      </c>
    </row>
    <row r="5">
      <c r="A5" s="4" t="inlineStr">
        <is>
          <t>Accrued interest</t>
        </is>
      </c>
      <c r="B5" s="6" t="n">
        <v>145167</v>
      </c>
      <c r="C5" s="6" t="n">
        <v>157756</v>
      </c>
    </row>
    <row r="6">
      <c r="A6" s="4" t="inlineStr">
        <is>
          <t>Financing costs</t>
        </is>
      </c>
      <c r="B6" s="5" t="n">
        <v>95933</v>
      </c>
      <c r="C6" s="5" t="n">
        <v>20900</v>
      </c>
    </row>
    <row r="7">
      <c r="A7" s="4" t="inlineStr">
        <is>
          <t>Shares issued during period for services, shares</t>
        </is>
      </c>
      <c r="B7" s="6" t="n">
        <v>668332</v>
      </c>
      <c r="C7" s="6" t="n">
        <v>127500</v>
      </c>
    </row>
    <row r="8">
      <c r="A8" s="4" t="inlineStr">
        <is>
          <t>Shares issued during period for services, value</t>
        </is>
      </c>
      <c r="B8" s="5" t="n">
        <v>1737</v>
      </c>
      <c r="C8" s="5" t="n">
        <v>511885</v>
      </c>
    </row>
    <row r="9">
      <c r="A9" s="4" t="inlineStr">
        <is>
          <t>Shares of common stock issued, value</t>
        </is>
      </c>
      <c r="C9" s="5" t="n">
        <v>59100</v>
      </c>
    </row>
    <row r="10">
      <c r="A10" s="4" t="inlineStr">
        <is>
          <t>Stock issued during the period for prepayment, shares</t>
        </is>
      </c>
      <c r="C10" s="6" t="n">
        <v>36000</v>
      </c>
    </row>
    <row r="11">
      <c r="A11" s="4" t="inlineStr">
        <is>
          <t>Stock issued during the period for prepayment, value</t>
        </is>
      </c>
      <c r="C11" s="5" t="n">
        <v>123500</v>
      </c>
    </row>
    <row r="12">
      <c r="A12" s="4" t="inlineStr">
        <is>
          <t>Issuance for Financing Costs [Member]</t>
        </is>
      </c>
    </row>
    <row r="13">
      <c r="A13" s="4" t="inlineStr">
        <is>
          <t>Number of shares issued, new issues</t>
        </is>
      </c>
      <c r="C13" s="6" t="n">
        <v>219064</v>
      </c>
    </row>
    <row r="14">
      <c r="A14" s="4" t="inlineStr">
        <is>
          <t>Shares of common stock issued, value</t>
        </is>
      </c>
      <c r="C14" s="5" t="n">
        <v>93746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61" customWidth="1" min="1" max="1"/>
    <col width="26" customWidth="1" min="2" max="2"/>
    <col width="23" customWidth="1" min="3" max="3"/>
    <col width="29" customWidth="1" min="4" max="4"/>
    <col width="36" customWidth="1" min="5" max="5"/>
    <col width="29" customWidth="1" min="6" max="6"/>
    <col width="13" customWidth="1" min="7" max="7"/>
  </cols>
  <sheetData>
    <row r="1">
      <c r="A1" s="1" t="inlineStr">
        <is>
          <t>Statement of Stockholders' Deficit - USD ($)</t>
        </is>
      </c>
      <c r="B1" s="2" t="inlineStr">
        <is>
          <t>Preferred Shares [Member]</t>
        </is>
      </c>
      <c r="C1" s="2" t="inlineStr">
        <is>
          <t>Common Shares [Member]</t>
        </is>
      </c>
      <c r="D1" s="2" t="inlineStr">
        <is>
          <t>Shares to be Issued [Member]</t>
        </is>
      </c>
      <c r="E1" s="2" t="inlineStr">
        <is>
          <t>Additional Paid in Capital [Member]</t>
        </is>
      </c>
      <c r="F1" s="2" t="inlineStr">
        <is>
          <t>Accumulated Deficit [Member]</t>
        </is>
      </c>
      <c r="G1" s="2" t="inlineStr">
        <is>
          <t>Total</t>
        </is>
      </c>
    </row>
    <row r="2">
      <c r="A2" s="4" t="inlineStr">
        <is>
          <t>Balance at Dec. 31, 2018</t>
        </is>
      </c>
      <c r="B2" s="4" t="inlineStr">
        <is>
          <t xml:space="preserve"> </t>
        </is>
      </c>
      <c r="C2" s="5" t="n">
        <v>4128</v>
      </c>
      <c r="D2" s="4" t="inlineStr">
        <is>
          <t xml:space="preserve"> </t>
        </is>
      </c>
      <c r="E2" s="5" t="n">
        <v>17416117</v>
      </c>
      <c r="F2" s="5" t="n">
        <v>-21401234</v>
      </c>
      <c r="G2" s="5" t="n">
        <v>-3980989</v>
      </c>
    </row>
    <row r="3">
      <c r="A3" s="4" t="inlineStr">
        <is>
          <t>Balance, shares at Dec. 31, 2018</t>
        </is>
      </c>
      <c r="B3" s="4" t="inlineStr">
        <is>
          <t xml:space="preserve"> </t>
        </is>
      </c>
      <c r="C3" s="6" t="n">
        <v>4128139</v>
      </c>
    </row>
    <row r="4">
      <c r="A4" s="4" t="inlineStr">
        <is>
          <t>Contributed services</t>
        </is>
      </c>
      <c r="B4" s="4" t="inlineStr">
        <is>
          <t xml:space="preserve"> </t>
        </is>
      </c>
      <c r="C4" s="4" t="inlineStr">
        <is>
          <t xml:space="preserve"> </t>
        </is>
      </c>
      <c r="D4" s="4" t="inlineStr">
        <is>
          <t xml:space="preserve"> </t>
        </is>
      </c>
      <c r="E4" s="6" t="n">
        <v>216000</v>
      </c>
      <c r="F4" s="4" t="inlineStr">
        <is>
          <t xml:space="preserve"> </t>
        </is>
      </c>
      <c r="G4" s="6" t="n">
        <v>216000</v>
      </c>
    </row>
    <row r="5">
      <c r="A5" s="4" t="inlineStr">
        <is>
          <t>Shares issued to officers, directors and consultants</t>
        </is>
      </c>
      <c r="B5" s="6" t="n">
        <v>250</v>
      </c>
      <c r="C5" s="4" t="inlineStr">
        <is>
          <t xml:space="preserve"> </t>
        </is>
      </c>
      <c r="D5" s="4" t="inlineStr">
        <is>
          <t xml:space="preserve"> </t>
        </is>
      </c>
      <c r="E5" s="6" t="n">
        <v>749750</v>
      </c>
      <c r="F5" s="4" t="inlineStr">
        <is>
          <t xml:space="preserve"> </t>
        </is>
      </c>
      <c r="G5" s="6" t="n">
        <v>750000</v>
      </c>
    </row>
    <row r="6">
      <c r="A6" s="4" t="inlineStr">
        <is>
          <t>Shares issued to officers, directors and consultants, shares</t>
        </is>
      </c>
      <c r="B6" s="6" t="n">
        <v>250000</v>
      </c>
      <c r="C6" s="4" t="inlineStr">
        <is>
          <t xml:space="preserve"> </t>
        </is>
      </c>
    </row>
    <row r="7">
      <c r="A7" s="4" t="inlineStr">
        <is>
          <t>Shares issued for cash</t>
        </is>
      </c>
      <c r="B7" s="4" t="inlineStr">
        <is>
          <t xml:space="preserve"> </t>
        </is>
      </c>
      <c r="C7" s="5" t="n">
        <v>16</v>
      </c>
      <c r="D7" s="4" t="inlineStr">
        <is>
          <t xml:space="preserve"> </t>
        </is>
      </c>
      <c r="E7" s="6" t="n">
        <v>59084</v>
      </c>
      <c r="F7" s="4" t="inlineStr">
        <is>
          <t xml:space="preserve"> </t>
        </is>
      </c>
      <c r="G7" s="6" t="n">
        <v>59100</v>
      </c>
    </row>
    <row r="8">
      <c r="A8" s="4" t="inlineStr">
        <is>
          <t>Shares issued for cash, shares</t>
        </is>
      </c>
      <c r="B8" s="4" t="inlineStr">
        <is>
          <t xml:space="preserve"> </t>
        </is>
      </c>
      <c r="C8" s="6" t="n">
        <v>16000</v>
      </c>
    </row>
    <row r="9">
      <c r="A9" s="4" t="inlineStr">
        <is>
          <t>Shares issued for debt conversion</t>
        </is>
      </c>
      <c r="B9" s="4" t="inlineStr">
        <is>
          <t xml:space="preserve"> </t>
        </is>
      </c>
      <c r="C9" s="5" t="n">
        <v>8225</v>
      </c>
      <c r="D9" s="4" t="inlineStr">
        <is>
          <t xml:space="preserve"> </t>
        </is>
      </c>
      <c r="E9" s="6" t="n">
        <v>3929566</v>
      </c>
      <c r="F9" s="4" t="inlineStr">
        <is>
          <t xml:space="preserve"> </t>
        </is>
      </c>
      <c r="G9" s="5" t="n">
        <v>3937791</v>
      </c>
    </row>
    <row r="10">
      <c r="A10" s="4" t="inlineStr">
        <is>
          <t>Shares issued for debt conversion, shares</t>
        </is>
      </c>
      <c r="B10" s="4" t="inlineStr">
        <is>
          <t xml:space="preserve"> </t>
        </is>
      </c>
      <c r="C10" s="6" t="n">
        <v>8225381</v>
      </c>
      <c r="G10" s="6" t="n">
        <v>8225381</v>
      </c>
    </row>
    <row r="11">
      <c r="A11" s="4" t="inlineStr">
        <is>
          <t>Shares issued for financing costs</t>
        </is>
      </c>
      <c r="B11" s="4" t="inlineStr">
        <is>
          <t xml:space="preserve"> </t>
        </is>
      </c>
      <c r="C11" s="5" t="n">
        <v>20</v>
      </c>
      <c r="D11" s="4" t="inlineStr">
        <is>
          <t xml:space="preserve"> </t>
        </is>
      </c>
      <c r="E11" s="6" t="n">
        <v>114980</v>
      </c>
      <c r="F11" s="4" t="inlineStr">
        <is>
          <t xml:space="preserve"> </t>
        </is>
      </c>
      <c r="G11" s="5" t="n">
        <v>115000</v>
      </c>
    </row>
    <row r="12">
      <c r="A12" s="4" t="inlineStr">
        <is>
          <t>Shares issued for financing costs, shares</t>
        </is>
      </c>
      <c r="B12" s="4" t="inlineStr">
        <is>
          <t xml:space="preserve"> </t>
        </is>
      </c>
      <c r="C12" s="6" t="n">
        <v>20000</v>
      </c>
    </row>
    <row r="13">
      <c r="A13" s="4" t="inlineStr">
        <is>
          <t>Shares issued for prepaid services</t>
        </is>
      </c>
      <c r="B13" s="4" t="inlineStr">
        <is>
          <t xml:space="preserve"> </t>
        </is>
      </c>
      <c r="C13" s="5" t="n">
        <v>235</v>
      </c>
      <c r="D13" s="4" t="inlineStr">
        <is>
          <t xml:space="preserve"> </t>
        </is>
      </c>
      <c r="E13" s="6" t="n">
        <v>945726</v>
      </c>
      <c r="F13" s="4" t="inlineStr">
        <is>
          <t xml:space="preserve"> </t>
        </is>
      </c>
      <c r="G13" s="6" t="n">
        <v>945961</v>
      </c>
    </row>
    <row r="14">
      <c r="A14" s="4" t="inlineStr">
        <is>
          <t>Shares issued for prepaid services, shares</t>
        </is>
      </c>
      <c r="B14" s="4" t="inlineStr">
        <is>
          <t xml:space="preserve"> </t>
        </is>
      </c>
      <c r="C14" s="6" t="n">
        <v>235064</v>
      </c>
    </row>
    <row r="15">
      <c r="A15" s="4" t="inlineStr">
        <is>
          <t>Shares issued for services</t>
        </is>
      </c>
      <c r="B15" s="4" t="inlineStr">
        <is>
          <t xml:space="preserve"> </t>
        </is>
      </c>
      <c r="C15" s="5" t="n">
        <v>128</v>
      </c>
      <c r="D15" s="6" t="n">
        <v>150</v>
      </c>
      <c r="E15" s="6" t="n">
        <v>511607</v>
      </c>
      <c r="F15" s="4" t="inlineStr">
        <is>
          <t xml:space="preserve"> </t>
        </is>
      </c>
      <c r="G15" s="5" t="n">
        <v>511885</v>
      </c>
    </row>
    <row r="16">
      <c r="A16" s="4" t="inlineStr">
        <is>
          <t>Shares issued for services, shares</t>
        </is>
      </c>
      <c r="B16" s="4" t="inlineStr">
        <is>
          <t xml:space="preserve"> </t>
        </is>
      </c>
      <c r="C16" s="6" t="n">
        <v>127500</v>
      </c>
      <c r="G16" s="6" t="n">
        <v>127500</v>
      </c>
    </row>
    <row r="17">
      <c r="A17" s="4" t="inlineStr">
        <is>
          <t>Net loss</t>
        </is>
      </c>
      <c r="B17" s="4" t="inlineStr">
        <is>
          <t xml:space="preserve"> </t>
        </is>
      </c>
      <c r="C17" s="4" t="inlineStr">
        <is>
          <t xml:space="preserve"> </t>
        </is>
      </c>
      <c r="D17" s="4" t="inlineStr">
        <is>
          <t xml:space="preserve"> </t>
        </is>
      </c>
      <c r="E17" s="4" t="inlineStr">
        <is>
          <t xml:space="preserve"> </t>
        </is>
      </c>
      <c r="F17" s="6" t="n">
        <v>-9460785</v>
      </c>
      <c r="G17" s="5" t="n">
        <v>-9460785</v>
      </c>
    </row>
    <row r="18">
      <c r="A18" s="4" t="inlineStr">
        <is>
          <t>Balance at Dec. 31, 2019</t>
        </is>
      </c>
      <c r="B18" s="5" t="n">
        <v>250</v>
      </c>
      <c r="C18" s="5" t="n">
        <v>12752</v>
      </c>
      <c r="D18" s="6" t="n">
        <v>150</v>
      </c>
      <c r="E18" s="6" t="n">
        <v>23942830</v>
      </c>
      <c r="F18" s="6" t="n">
        <v>-30862019</v>
      </c>
      <c r="G18" s="6" t="n">
        <v>-6906037</v>
      </c>
    </row>
    <row r="19">
      <c r="A19" s="4" t="inlineStr">
        <is>
          <t>Balance, shares at Dec. 31, 2019</t>
        </is>
      </c>
      <c r="B19" s="6" t="n">
        <v>250000</v>
      </c>
      <c r="C19" s="6" t="n">
        <v>12752084</v>
      </c>
    </row>
    <row r="20">
      <c r="A20" s="4" t="inlineStr">
        <is>
          <t>Contributed services</t>
        </is>
      </c>
      <c r="B20" s="4" t="inlineStr">
        <is>
          <t xml:space="preserve"> </t>
        </is>
      </c>
      <c r="C20" s="4" t="inlineStr">
        <is>
          <t xml:space="preserve"> </t>
        </is>
      </c>
      <c r="D20" s="4" t="inlineStr">
        <is>
          <t xml:space="preserve"> </t>
        </is>
      </c>
      <c r="E20" s="6" t="n">
        <v>153518</v>
      </c>
      <c r="F20" s="4" t="inlineStr">
        <is>
          <t xml:space="preserve"> </t>
        </is>
      </c>
      <c r="G20" s="6" t="n">
        <v>153518</v>
      </c>
    </row>
    <row r="21">
      <c r="A21" s="4" t="inlineStr">
        <is>
          <t>Shares issued to officers, directors and consultants</t>
        </is>
      </c>
      <c r="B21" s="6" t="n">
        <v>47</v>
      </c>
      <c r="C21" s="4" t="inlineStr">
        <is>
          <t xml:space="preserve"> </t>
        </is>
      </c>
      <c r="D21" s="4" t="inlineStr">
        <is>
          <t xml:space="preserve"> </t>
        </is>
      </c>
      <c r="E21" s="6" t="n">
        <v>1339553</v>
      </c>
      <c r="F21" s="4" t="inlineStr">
        <is>
          <t xml:space="preserve"> </t>
        </is>
      </c>
      <c r="G21" s="6" t="n">
        <v>1340000</v>
      </c>
    </row>
    <row r="22">
      <c r="A22" s="4" t="inlineStr">
        <is>
          <t>Shares issued to officers, directors and consultants, shares</t>
        </is>
      </c>
      <c r="B22" s="6" t="n">
        <v>446667</v>
      </c>
      <c r="C22" s="4" t="inlineStr">
        <is>
          <t xml:space="preserve"> </t>
        </is>
      </c>
    </row>
    <row r="23">
      <c r="A23" s="4" t="inlineStr">
        <is>
          <t>Shares issued for debt conversion</t>
        </is>
      </c>
      <c r="B23" s="4" t="inlineStr">
        <is>
          <t xml:space="preserve"> </t>
        </is>
      </c>
      <c r="C23" s="5" t="n">
        <v>16849014</v>
      </c>
      <c r="D23" s="4" t="inlineStr">
        <is>
          <t xml:space="preserve"> </t>
        </is>
      </c>
      <c r="E23" s="6" t="n">
        <v>-15000597</v>
      </c>
      <c r="F23" s="4" t="inlineStr">
        <is>
          <t xml:space="preserve"> </t>
        </is>
      </c>
      <c r="G23" s="5" t="n">
        <v>1848417</v>
      </c>
    </row>
    <row r="24">
      <c r="A24" s="4" t="inlineStr">
        <is>
          <t>Shares issued for debt conversion, shares</t>
        </is>
      </c>
      <c r="B24" s="4" t="inlineStr">
        <is>
          <t xml:space="preserve"> </t>
        </is>
      </c>
      <c r="C24" s="6" t="n">
        <v>16849013669</v>
      </c>
      <c r="G24" s="6" t="n">
        <v>16849013669</v>
      </c>
    </row>
    <row r="25">
      <c r="A25" s="4" t="inlineStr">
        <is>
          <t>Shares issued for services</t>
        </is>
      </c>
      <c r="B25" s="4" t="inlineStr">
        <is>
          <t xml:space="preserve"> </t>
        </is>
      </c>
      <c r="C25" s="5" t="n">
        <v>668</v>
      </c>
      <c r="D25" s="5" t="n">
        <v>113</v>
      </c>
      <c r="E25" s="5" t="n">
        <v>956</v>
      </c>
      <c r="F25" s="4" t="inlineStr">
        <is>
          <t xml:space="preserve"> </t>
        </is>
      </c>
      <c r="G25" s="5" t="n">
        <v>1737</v>
      </c>
    </row>
    <row r="26">
      <c r="A26" s="4" t="inlineStr">
        <is>
          <t>Shares issued for services, shares</t>
        </is>
      </c>
      <c r="B26" s="4" t="inlineStr">
        <is>
          <t xml:space="preserve"> </t>
        </is>
      </c>
      <c r="C26" s="6" t="n">
        <v>668332</v>
      </c>
      <c r="G26" s="6" t="n">
        <v>668332</v>
      </c>
    </row>
    <row r="27">
      <c r="A27" s="4" t="inlineStr">
        <is>
          <t>Shares issued for rounding - 50:1 split</t>
        </is>
      </c>
      <c r="B27" s="4" t="inlineStr">
        <is>
          <t xml:space="preserve"> </t>
        </is>
      </c>
      <c r="C27" s="6" t="n">
        <v>48</v>
      </c>
      <c r="D27" s="4" t="inlineStr">
        <is>
          <t xml:space="preserve"> </t>
        </is>
      </c>
      <c r="E27" s="6" t="n">
        <v>-48</v>
      </c>
      <c r="F27" s="4" t="inlineStr">
        <is>
          <t xml:space="preserve"> </t>
        </is>
      </c>
      <c r="G27" s="4" t="inlineStr">
        <is>
          <t xml:space="preserve"> </t>
        </is>
      </c>
    </row>
    <row r="28">
      <c r="A28" s="4" t="inlineStr">
        <is>
          <t>Shares issued for rounding - 50:1 split, shares</t>
        </is>
      </c>
      <c r="B28" s="4" t="inlineStr">
        <is>
          <t xml:space="preserve"> </t>
        </is>
      </c>
      <c r="C28" s="6" t="n">
        <v>47876</v>
      </c>
    </row>
    <row r="29">
      <c r="A29" s="4" t="inlineStr">
        <is>
          <t>Discontinued operations</t>
        </is>
      </c>
      <c r="B29" s="4" t="inlineStr">
        <is>
          <t xml:space="preserve"> </t>
        </is>
      </c>
      <c r="C29" s="4" t="inlineStr">
        <is>
          <t xml:space="preserve"> </t>
        </is>
      </c>
      <c r="D29" s="4" t="inlineStr">
        <is>
          <t xml:space="preserve"> </t>
        </is>
      </c>
      <c r="E29" s="5" t="n">
        <v>688595</v>
      </c>
      <c r="F29" s="4" t="inlineStr">
        <is>
          <t xml:space="preserve"> </t>
        </is>
      </c>
      <c r="G29" s="5" t="n">
        <v>688595</v>
      </c>
    </row>
    <row r="30">
      <c r="A30" s="4" t="inlineStr">
        <is>
          <t>Derivative liability</t>
        </is>
      </c>
      <c r="B30" s="4" t="inlineStr">
        <is>
          <t xml:space="preserve"> </t>
        </is>
      </c>
      <c r="C30" s="4" t="inlineStr">
        <is>
          <t xml:space="preserve"> </t>
        </is>
      </c>
      <c r="D30" s="4" t="inlineStr">
        <is>
          <t xml:space="preserve"> </t>
        </is>
      </c>
      <c r="E30" s="6" t="n">
        <v>4988515</v>
      </c>
      <c r="F30" s="4" t="inlineStr">
        <is>
          <t xml:space="preserve"> </t>
        </is>
      </c>
      <c r="G30" s="6" t="n">
        <v>4988515</v>
      </c>
    </row>
    <row r="31">
      <c r="A31" s="4" t="inlineStr">
        <is>
          <t>Net loss</t>
        </is>
      </c>
      <c r="B31" s="4" t="inlineStr">
        <is>
          <t xml:space="preserve"> </t>
        </is>
      </c>
      <c r="C31" s="4" t="inlineStr">
        <is>
          <t xml:space="preserve"> </t>
        </is>
      </c>
      <c r="D31" s="4" t="inlineStr">
        <is>
          <t xml:space="preserve"> </t>
        </is>
      </c>
      <c r="E31" s="4" t="inlineStr">
        <is>
          <t xml:space="preserve"> </t>
        </is>
      </c>
      <c r="F31" s="6" t="n">
        <v>-8771527</v>
      </c>
      <c r="G31" s="6" t="n">
        <v>-8771527</v>
      </c>
    </row>
    <row r="32">
      <c r="A32" s="4" t="inlineStr">
        <is>
          <t>Balance at Dec. 31, 2020</t>
        </is>
      </c>
      <c r="B32" s="5" t="n">
        <v>697</v>
      </c>
      <c r="C32" s="5" t="n">
        <v>16862482</v>
      </c>
      <c r="D32" s="5" t="n">
        <v>263</v>
      </c>
      <c r="E32" s="5" t="n">
        <v>16113322</v>
      </c>
      <c r="F32" s="5" t="n">
        <v>-39633546</v>
      </c>
      <c r="G32" s="5" t="n">
        <v>-6656782</v>
      </c>
    </row>
    <row r="33">
      <c r="A33" s="4" t="inlineStr">
        <is>
          <t>Balance, shares at Dec. 31, 2020</t>
        </is>
      </c>
      <c r="B33" s="6" t="n">
        <v>696667</v>
      </c>
      <c r="C33" s="6" t="n">
        <v>168624819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4" customWidth="1" min="1" max="1"/>
    <col width="80" customWidth="1" min="2" max="2"/>
    <col width="19" customWidth="1" min="3" max="3"/>
    <col width="14" customWidth="1" min="4" max="4"/>
    <col width="14" customWidth="1" min="5" max="5"/>
    <col width="14" customWidth="1" min="6" max="6"/>
    <col width="13" customWidth="1" min="7" max="7"/>
    <col width="14" customWidth="1" min="8" max="8"/>
  </cols>
  <sheetData>
    <row r="1">
      <c r="A1" s="1" t="inlineStr">
        <is>
          <t>Subsequent Events (Details Narrative) - USD ($)</t>
        </is>
      </c>
      <c r="B1" s="2" t="inlineStr">
        <is>
          <t>Apr. 19, 2021</t>
        </is>
      </c>
      <c r="C1" s="2" t="inlineStr">
        <is>
          <t>Dec. 16, 2019</t>
        </is>
      </c>
      <c r="D1" s="2" t="inlineStr">
        <is>
          <t>Jul. 31, 2021</t>
        </is>
      </c>
      <c r="E1" s="2" t="inlineStr">
        <is>
          <t>Dec. 31, 2020</t>
        </is>
      </c>
      <c r="F1" s="2" t="inlineStr">
        <is>
          <t>Dec. 31, 2019</t>
        </is>
      </c>
      <c r="G1" s="2" t="inlineStr">
        <is>
          <t>May 12, 2021</t>
        </is>
      </c>
      <c r="H1" s="2" t="inlineStr">
        <is>
          <t>Apr. 30, 2020</t>
        </is>
      </c>
    </row>
    <row r="2">
      <c r="A2" s="4" t="inlineStr">
        <is>
          <t>Preferred stock, par value</t>
        </is>
      </c>
      <c r="E2" s="7" t="n">
        <v>0.001</v>
      </c>
      <c r="F2" s="7" t="n">
        <v>0.001</v>
      </c>
    </row>
    <row r="3">
      <c r="A3" s="4" t="inlineStr">
        <is>
          <t>Common stock, par value</t>
        </is>
      </c>
      <c r="E3" s="7" t="n">
        <v>0.001</v>
      </c>
      <c r="F3" s="4" t="inlineStr">
        <is>
          <t>$ .001</t>
        </is>
      </c>
      <c r="H3" s="7" t="n">
        <v>0.001</v>
      </c>
    </row>
    <row r="4">
      <c r="A4" s="4" t="inlineStr">
        <is>
          <t>Reverse stock split, description</t>
        </is>
      </c>
      <c r="C4" s="4" t="inlineStr">
        <is>
          <t>1:50 reverse split</t>
        </is>
      </c>
      <c r="E4" s="4" t="inlineStr">
        <is>
          <t>50:1 split</t>
        </is>
      </c>
    </row>
    <row r="5">
      <c r="A5" s="4" t="inlineStr">
        <is>
          <t>Preferred stock, shares authorized</t>
        </is>
      </c>
      <c r="E5" s="6" t="n">
        <v>20000000</v>
      </c>
      <c r="F5" s="6" t="n">
        <v>20000000</v>
      </c>
    </row>
    <row r="6">
      <c r="A6" s="4" t="inlineStr">
        <is>
          <t>Shares issued during period for services, shares</t>
        </is>
      </c>
      <c r="E6" s="6" t="n">
        <v>668332</v>
      </c>
      <c r="F6" s="6" t="n">
        <v>127500</v>
      </c>
    </row>
    <row r="7">
      <c r="A7" s="4" t="inlineStr">
        <is>
          <t>Shares issued during period for services, value</t>
        </is>
      </c>
      <c r="E7" s="5" t="n">
        <v>1737</v>
      </c>
      <c r="F7" s="5" t="n">
        <v>511885</v>
      </c>
    </row>
    <row r="8">
      <c r="A8" s="4" t="inlineStr">
        <is>
          <t>Shares issued for debt conversion, shares</t>
        </is>
      </c>
      <c r="E8" s="6" t="n">
        <v>16849013669</v>
      </c>
      <c r="F8" s="6" t="n">
        <v>8225381</v>
      </c>
    </row>
    <row r="9">
      <c r="A9" s="4" t="inlineStr">
        <is>
          <t>Subsequent Event [Member]</t>
        </is>
      </c>
    </row>
    <row r="10">
      <c r="A10" s="4" t="inlineStr">
        <is>
          <t>Preferred stock, par value</t>
        </is>
      </c>
      <c r="G10" s="10" t="n">
        <v>0.0001</v>
      </c>
    </row>
    <row r="11">
      <c r="A11" s="4" t="inlineStr">
        <is>
          <t>Shares issued during period for services, shares</t>
        </is>
      </c>
      <c r="D11" s="6" t="n">
        <v>2001666</v>
      </c>
    </row>
    <row r="12">
      <c r="A12" s="4" t="inlineStr">
        <is>
          <t>Shares issued during period for services, value</t>
        </is>
      </c>
      <c r="D12" s="5" t="n">
        <v>750</v>
      </c>
    </row>
    <row r="13">
      <c r="A13" s="4" t="inlineStr">
        <is>
          <t>Number of shares issued, new issues</t>
        </is>
      </c>
      <c r="D13" s="6" t="n">
        <v>843200000</v>
      </c>
    </row>
    <row r="14">
      <c r="A14" s="4" t="inlineStr">
        <is>
          <t>Shares issued for debt conversion, shares</t>
        </is>
      </c>
      <c r="D14" s="6" t="n">
        <v>84320</v>
      </c>
    </row>
    <row r="15">
      <c r="A15" s="4" t="inlineStr">
        <is>
          <t>Subsequent Event [Member] | Series C Convertible Preferred Stock [Member]</t>
        </is>
      </c>
    </row>
    <row r="16">
      <c r="A16" s="4" t="inlineStr">
        <is>
          <t>Preferred stock, shares authorized</t>
        </is>
      </c>
      <c r="G16" s="6" t="n">
        <v>1000000</v>
      </c>
    </row>
    <row r="17">
      <c r="A17" s="4" t="inlineStr">
        <is>
          <t>Number of shares issued, new issues</t>
        </is>
      </c>
      <c r="D17" s="6" t="n">
        <v>920000</v>
      </c>
    </row>
    <row r="18">
      <c r="A18" s="4" t="inlineStr">
        <is>
          <t>Subsequent Event [Member] | Series D Voting Preferred Stock [Member]</t>
        </is>
      </c>
    </row>
    <row r="19">
      <c r="A19" s="4" t="inlineStr">
        <is>
          <t>Preferred stock, shares authorized</t>
        </is>
      </c>
      <c r="G19" s="6" t="n">
        <v>200000</v>
      </c>
    </row>
    <row r="20">
      <c r="A20" s="4" t="inlineStr">
        <is>
          <t>Number of shares issued, new issues</t>
        </is>
      </c>
      <c r="D20" s="6" t="n">
        <v>200000</v>
      </c>
    </row>
    <row r="21">
      <c r="A21" s="4" t="inlineStr">
        <is>
          <t>Subsequent Event [Member] | Series E Convertible Preferred Stock [Member]</t>
        </is>
      </c>
    </row>
    <row r="22">
      <c r="A22" s="4" t="inlineStr">
        <is>
          <t>Preferred stock, shares authorized</t>
        </is>
      </c>
      <c r="G22" s="6" t="n">
        <v>2500000</v>
      </c>
    </row>
    <row r="23">
      <c r="A23" s="4" t="inlineStr">
        <is>
          <t>Number of shares issued, new issues</t>
        </is>
      </c>
      <c r="D23" s="6" t="n">
        <v>350000</v>
      </c>
    </row>
    <row r="24">
      <c r="A24" s="4" t="inlineStr">
        <is>
          <t>Subsequent Event [Member] | American Health Protection Corp. [Member]</t>
        </is>
      </c>
    </row>
    <row r="25">
      <c r="A25" s="4" t="inlineStr">
        <is>
          <t>Preferred stock, par value</t>
        </is>
      </c>
      <c r="B25" s="10" t="n">
        <v>0.0001</v>
      </c>
    </row>
    <row r="26">
      <c r="A26" s="4" t="inlineStr">
        <is>
          <t>Common stock, par value</t>
        </is>
      </c>
      <c r="B26" s="10" t="n">
        <v>0.0001</v>
      </c>
    </row>
    <row r="27">
      <c r="A27" s="4" t="inlineStr">
        <is>
          <t>Reverse stock split, description</t>
        </is>
      </c>
      <c r="B27" s="4" t="inlineStr">
        <is>
          <t>The Company filed a DEF 14C to disclose to the stockholders the ratification and approval by Joint Written Consent, based upon the unanimous approval by our Board of Directors and the consent of the Majority Consenting Stockholders, of the corporate actions to file an amendment to its Amended and Restated Articles of Incorporation to: (i) change the name of the Company from eWellness Healthcare Corporation to American Health Protection Corp. ("Name Change"); (ii) change the par value of the Company's common stock and preferred stock from $0.001 per share to $0.0001 per share ("Par Value Change"); and (iii) implement the 1:2,000 reverse split of our Common Stock and the shares underlying conversion of the Company's securities convertible into Common Stock together with the shares reserved for such conversions, on a one for two thousand (1:2,000) basis ("Reverse Split"). The Name Change, Par Value Change and Reverse Split are sometimes referred to as the "Corporate Actions", which Corporate Actions must be approved by FINRA. As stated in the DEF 14C, the Name Change from eWellness Healthcare Corporation to American Health Protection Corp. was to reflect the Company's plan to diversify its business operations from the telemedicine business and the proprietary PHZIO System to include other health related services to its primary target market focused on small and mid-sized corporate clients. The Par Value Change of the Company's Common Stock and Preferred Stock from $0.001 per share to $0.0001 per share was the result that for more than the past six months (preceding the filing of the DEF 14C), the price of its Common Stock on the OTC Markets had been less than the $0.001 par value of its Common Stock. As a result, the Company had not been able to raise capital by the issuance of shares of Common Stock at less than the $0.001 par value and, in addition, the Company could not raise capital through the issuance of shares of convertible Preferred Stock having a conversion price of less than the $0.001 par value of the Common Stock. Lastly, the rationale for the Reverse Split of the outstanding shares of Common Stock on a one for two thousand (1:2,000) basis was needed because the outstanding shares and shares reserved for convertible debt conversion resulted in no shares being available for capital raise purpose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9" customWidth="1" min="2" max="2"/>
    <col width="14" customWidth="1" min="3" max="3"/>
  </cols>
  <sheetData>
    <row r="1">
      <c r="A1" s="1" t="inlineStr">
        <is>
          <t>Statement of Stockholders' Deficit (Parenthetical)</t>
        </is>
      </c>
      <c r="B1" s="2" t="inlineStr">
        <is>
          <t>Dec. 16, 2019</t>
        </is>
      </c>
      <c r="C1" s="2" t="inlineStr">
        <is>
          <t>Dec. 31, 2020</t>
        </is>
      </c>
    </row>
    <row r="2">
      <c r="A2" s="3" t="inlineStr">
        <is>
          <t>Statement of Stockholders' Equity [Abstract]</t>
        </is>
      </c>
    </row>
    <row r="3">
      <c r="A3" s="4" t="inlineStr">
        <is>
          <t>Reverse stock split, description</t>
        </is>
      </c>
      <c r="B3" s="4" t="inlineStr">
        <is>
          <t>1:50 reverse split</t>
        </is>
      </c>
      <c r="C3" s="4" t="inlineStr">
        <is>
          <t>50:1 split</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 of Cash Flows - USD ($)</t>
        </is>
      </c>
      <c r="B1" s="2" t="inlineStr">
        <is>
          <t>12 Months Ended</t>
        </is>
      </c>
    </row>
    <row r="2">
      <c r="B2" s="2" t="inlineStr">
        <is>
          <t>Dec. 31, 2020</t>
        </is>
      </c>
      <c r="C2" s="2" t="inlineStr">
        <is>
          <t>Dec. 31, 2019</t>
        </is>
      </c>
    </row>
    <row r="3">
      <c r="A3" s="3" t="inlineStr">
        <is>
          <t>Cash flows from operating activies</t>
        </is>
      </c>
    </row>
    <row r="4">
      <c r="A4" s="4" t="inlineStr">
        <is>
          <t>Net loss</t>
        </is>
      </c>
      <c r="B4" s="5" t="n">
        <v>-8771527</v>
      </c>
      <c r="C4" s="5" t="n">
        <v>-9460785</v>
      </c>
    </row>
    <row r="5">
      <c r="A5" s="3" t="inlineStr">
        <is>
          <t>Adjustments to reconcile net loss to net cash used in operating activities:</t>
        </is>
      </c>
    </row>
    <row r="6">
      <c r="A6" s="4" t="inlineStr">
        <is>
          <t>Depreciation and amortization</t>
        </is>
      </c>
      <c r="B6" s="6" t="n">
        <v>6869</v>
      </c>
      <c r="C6" s="6" t="n">
        <v>6731</v>
      </c>
    </row>
    <row r="7">
      <c r="A7" s="4" t="inlineStr">
        <is>
          <t>Contributed services</t>
        </is>
      </c>
      <c r="B7" s="6" t="n">
        <v>153518</v>
      </c>
      <c r="C7" s="6" t="n">
        <v>216000</v>
      </c>
    </row>
    <row r="8">
      <c r="A8" s="4" t="inlineStr">
        <is>
          <t>Shares issued to officers, directors and consultants</t>
        </is>
      </c>
      <c r="B8" s="6" t="n">
        <v>503588</v>
      </c>
      <c r="C8" s="6" t="n">
        <v>187500</v>
      </c>
    </row>
    <row r="9">
      <c r="A9" s="4" t="inlineStr">
        <is>
          <t>Shares issued for consulting services</t>
        </is>
      </c>
      <c r="B9" s="6" t="n">
        <v>1737</v>
      </c>
      <c r="C9" s="6" t="n">
        <v>511885</v>
      </c>
    </row>
    <row r="10">
      <c r="A10" s="4" t="inlineStr">
        <is>
          <t>Shares issued for financing costs</t>
        </is>
      </c>
      <c r="B10" s="6" t="n">
        <v>95933</v>
      </c>
      <c r="C10" s="6" t="n">
        <v>135900</v>
      </c>
    </row>
    <row r="11">
      <c r="A11" s="4" t="inlineStr">
        <is>
          <t>Amortization of debt discount and prepaids</t>
        </is>
      </c>
      <c r="B11" s="6" t="n">
        <v>795591</v>
      </c>
      <c r="C11" s="6" t="n">
        <v>4805376</v>
      </c>
    </row>
    <row r="12">
      <c r="A12" s="4" t="inlineStr">
        <is>
          <t>Gain on contingent liability</t>
        </is>
      </c>
      <c r="B12" s="4" t="inlineStr">
        <is>
          <t xml:space="preserve"> </t>
        </is>
      </c>
      <c r="C12" s="6" t="n">
        <v>-90000</v>
      </c>
    </row>
    <row r="13">
      <c r="A13" s="4" t="inlineStr">
        <is>
          <t>Gain on extinguishment of debt</t>
        </is>
      </c>
      <c r="B13" s="6" t="n">
        <v>-1556</v>
      </c>
      <c r="C13" s="4" t="inlineStr">
        <is>
          <t xml:space="preserve"> </t>
        </is>
      </c>
    </row>
    <row r="14">
      <c r="A14" s="4" t="inlineStr">
        <is>
          <t>Loss on derivative liability</t>
        </is>
      </c>
      <c r="B14" s="6" t="n">
        <v>5441140</v>
      </c>
      <c r="C14" s="6" t="n">
        <v>720653</v>
      </c>
    </row>
    <row r="15">
      <c r="A15" s="4" t="inlineStr">
        <is>
          <t>Loss on disposal of asset</t>
        </is>
      </c>
      <c r="B15" s="6" t="n">
        <v>8205</v>
      </c>
      <c r="C15" s="4" t="inlineStr">
        <is>
          <t xml:space="preserve"> </t>
        </is>
      </c>
    </row>
    <row r="16">
      <c r="A16" s="3" t="inlineStr">
        <is>
          <t>Changes in operating assets and liabilities</t>
        </is>
      </c>
    </row>
    <row r="17">
      <c r="A17" s="4" t="inlineStr">
        <is>
          <t>Prepaid expense</t>
        </is>
      </c>
      <c r="B17" s="6" t="n">
        <v>-21887</v>
      </c>
      <c r="C17" s="6" t="n">
        <v>-49197</v>
      </c>
    </row>
    <row r="18">
      <c r="A18" s="4" t="inlineStr">
        <is>
          <t>Accounts receivable</t>
        </is>
      </c>
      <c r="B18" s="6" t="n">
        <v>-66848</v>
      </c>
      <c r="C18" s="6" t="n">
        <v>-3635</v>
      </c>
    </row>
    <row r="19">
      <c r="A19" s="4" t="inlineStr">
        <is>
          <t>Accounts payable and accrued expenses</t>
        </is>
      </c>
      <c r="B19" s="6" t="n">
        <v>919981</v>
      </c>
      <c r="C19" s="6" t="n">
        <v>231762</v>
      </c>
    </row>
    <row r="20">
      <c r="A20" s="4" t="inlineStr">
        <is>
          <t>Accounts payable - related party</t>
        </is>
      </c>
      <c r="B20" s="6" t="n">
        <v>160460</v>
      </c>
      <c r="C20" s="6" t="n">
        <v>-97800</v>
      </c>
    </row>
    <row r="21">
      <c r="A21" s="4" t="inlineStr">
        <is>
          <t>Accrued expenses - related party</t>
        </is>
      </c>
      <c r="B21" s="6" t="n">
        <v>29995</v>
      </c>
      <c r="C21" s="6" t="n">
        <v>-22708</v>
      </c>
    </row>
    <row r="22">
      <c r="A22" s="4" t="inlineStr">
        <is>
          <t>Accrued compensation</t>
        </is>
      </c>
      <c r="B22" s="6" t="n">
        <v>460188</v>
      </c>
      <c r="C22" s="6" t="n">
        <v>-70496</v>
      </c>
    </row>
    <row r="23">
      <c r="A23" s="4" t="inlineStr">
        <is>
          <t>Net cash used in operating activities</t>
        </is>
      </c>
      <c r="B23" s="6" t="n">
        <v>-284613</v>
      </c>
      <c r="C23" s="6" t="n">
        <v>-2978814</v>
      </c>
    </row>
    <row r="24">
      <c r="A24" s="3" t="inlineStr">
        <is>
          <t>Cahs flows from investing activitees</t>
        </is>
      </c>
    </row>
    <row r="25">
      <c r="A25" s="4" t="inlineStr">
        <is>
          <t>Purchase of equipment</t>
        </is>
      </c>
      <c r="B25" s="4" t="inlineStr">
        <is>
          <t xml:space="preserve"> </t>
        </is>
      </c>
      <c r="C25" s="6" t="n">
        <v>-13449</v>
      </c>
    </row>
    <row r="26">
      <c r="A26" s="4" t="inlineStr">
        <is>
          <t>Net cash used in investing activities</t>
        </is>
      </c>
      <c r="B26" s="4" t="inlineStr">
        <is>
          <t xml:space="preserve"> </t>
        </is>
      </c>
      <c r="C26" s="6" t="n">
        <v>-13449</v>
      </c>
    </row>
    <row r="27">
      <c r="A27" s="3" t="inlineStr">
        <is>
          <t>Cash flows from financing activities</t>
        </is>
      </c>
    </row>
    <row r="28">
      <c r="A28" s="4" t="inlineStr">
        <is>
          <t>Shares issued for cash</t>
        </is>
      </c>
      <c r="B28" s="4" t="inlineStr">
        <is>
          <t xml:space="preserve"> </t>
        </is>
      </c>
      <c r="C28" s="6" t="n">
        <v>59100</v>
      </c>
    </row>
    <row r="29">
      <c r="A29" s="4" t="inlineStr">
        <is>
          <t>Proceeds from issuance of convertible debt</t>
        </is>
      </c>
      <c r="B29" s="6" t="n">
        <v>52800</v>
      </c>
      <c r="C29" s="6" t="n">
        <v>4458450</v>
      </c>
    </row>
    <row r="30">
      <c r="A30" s="4" t="inlineStr">
        <is>
          <t>Original issue discount and debt issuance costs</t>
        </is>
      </c>
      <c r="B30" s="6" t="n">
        <v>-7800</v>
      </c>
      <c r="C30" s="6" t="n">
        <v>-565450</v>
      </c>
    </row>
    <row r="31">
      <c r="A31" s="4" t="inlineStr">
        <is>
          <t>Payments on debt</t>
        </is>
      </c>
      <c r="B31" s="4" t="inlineStr">
        <is>
          <t xml:space="preserve"> </t>
        </is>
      </c>
      <c r="C31" s="6" t="n">
        <v>-1102450</v>
      </c>
    </row>
    <row r="32">
      <c r="A32" s="4" t="inlineStr">
        <is>
          <t>Net cash provided by financing activities</t>
        </is>
      </c>
      <c r="B32" s="6" t="n">
        <v>45000</v>
      </c>
      <c r="C32" s="6" t="n">
        <v>2849650</v>
      </c>
    </row>
    <row r="33">
      <c r="A33" s="4" t="inlineStr">
        <is>
          <t>Net decrease in cash</t>
        </is>
      </c>
      <c r="B33" s="6" t="n">
        <v>-239613</v>
      </c>
      <c r="C33" s="6" t="n">
        <v>-142613</v>
      </c>
    </row>
    <row r="34">
      <c r="A34" s="4" t="inlineStr">
        <is>
          <t>Cash, beginning of period</t>
        </is>
      </c>
      <c r="B34" s="6" t="n">
        <v>240722</v>
      </c>
      <c r="C34" s="6" t="n">
        <v>383335</v>
      </c>
    </row>
    <row r="35">
      <c r="A35" s="4" t="inlineStr">
        <is>
          <t>Cash, end of period</t>
        </is>
      </c>
      <c r="B35" s="6" t="n">
        <v>1109</v>
      </c>
      <c r="C35" s="6" t="n">
        <v>240722</v>
      </c>
    </row>
    <row r="36">
      <c r="A36" s="3" t="inlineStr">
        <is>
          <t>Cash paid for:</t>
        </is>
      </c>
    </row>
    <row r="37">
      <c r="A37" s="4" t="inlineStr">
        <is>
          <t>Taxes</t>
        </is>
      </c>
      <c r="B37" s="4" t="inlineStr">
        <is>
          <t xml:space="preserve"> </t>
        </is>
      </c>
      <c r="C37" s="6" t="n">
        <v>1600</v>
      </c>
    </row>
    <row r="38">
      <c r="A38" s="4" t="inlineStr">
        <is>
          <t>Interest Expense</t>
        </is>
      </c>
      <c r="B38" s="4" t="inlineStr">
        <is>
          <t xml:space="preserve"> </t>
        </is>
      </c>
      <c r="C38" s="4" t="inlineStr">
        <is>
          <t xml:space="preserve"> </t>
        </is>
      </c>
    </row>
    <row r="39">
      <c r="A39" s="3" t="inlineStr">
        <is>
          <t>Non cash items:</t>
        </is>
      </c>
    </row>
    <row r="40">
      <c r="A40" s="4" t="inlineStr">
        <is>
          <t>Derivative liability and debt discount issued with new notes</t>
        </is>
      </c>
      <c r="B40" s="4" t="inlineStr">
        <is>
          <t xml:space="preserve"> </t>
        </is>
      </c>
      <c r="C40" s="6" t="n">
        <v>4385384</v>
      </c>
    </row>
    <row r="41">
      <c r="A41" s="4" t="inlineStr">
        <is>
          <t>Shares issued for debt conversion</t>
        </is>
      </c>
      <c r="B41" s="6" t="n">
        <v>1848417</v>
      </c>
      <c r="C41" s="6" t="n">
        <v>1955557</v>
      </c>
    </row>
    <row r="42">
      <c r="A42" s="4" t="inlineStr">
        <is>
          <t>Shares issued for prepaids</t>
        </is>
      </c>
      <c r="B42" s="4" t="inlineStr">
        <is>
          <t xml:space="preserve"> </t>
        </is>
      </c>
      <c r="C42" s="5" t="n">
        <v>94596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Dec. 31, 2020</t>
        </is>
      </c>
    </row>
    <row r="3">
      <c r="A3" s="3" t="inlineStr">
        <is>
          <t>Organization, Consolidation and Presentation of Financial Statements [Abstract]</t>
        </is>
      </c>
    </row>
    <row r="4">
      <c r="A4" s="4" t="inlineStr">
        <is>
          <t>The Company</t>
        </is>
      </c>
      <c r="B4" s="4" t="inlineStr">
        <is>
          <t>Note 1. The Company The Company, Background and Nature of Business eWellness Healthcare Corporation
(the “eWellness”, “Company”, “we”, “us”, “our”) was incorporated in the State
of Nevada on April 7, 2011. The Company believes that it was the first physical therapy telehealth company to offer real-time distance
monitored assessments and treatments. Our business model was to have large-scale employers use our PHZIO platform as a fully PT monitored
corporate musculoskeletal treatment (“MSK”) wellness program. The Company’s PHZIO home physical therapy assessment and
exercise platform was designed to achieve a market presence in the $30 billion physical therapy market, the $4 billion MSK market and
the $8 billion corporate wellness industry. PHZIO is the first real-time remote monitored 1-to-many MSK physical therapy platforms for
home use. On November 12, 2016, the Company
entered into a Services Agreement with Bistromatics, Inc., a company incorporated under the laws of Canada (“Bistromatics”).
Pursuant to the Bistromatics Agreement, Bistromatics agreed to provide operational oversight of the Company’s Phzio System including
development, content editing, client on boarding, clinic training, support &amp; maintenance, billing, hosting and oversight and support
of CRM and helpdesk system. The Company agreed to pay a monthly base fee of $50,000 monthly until Bistromatics has successfully signed
and collected the first monthly service fee for 100 Physical Therapy Clinics to start using our Platform. When, and if, Bistromatics provides
the Company with evidence of the 100 Physical Therapy Clinics, the monthly service fee would increase to $100,000. Bistromatics was granted
the right to convert any outstanding monthly fee amounts became in arrears for 60 days into common stock at the same terms as the next
round of financing or the Company’s common stock market price, whichever is higher. Bistromatics also had the right to appoint 40%
of the directors and pursuant to this right, Darwin Fogt and Curtis Hollister, founders of Bistromatics, were appointed as board members.
Although both the Company and Bistromatics continued to abide by the Bistromatics Agreement, the Company was in arrears in fees owed to
Bistromatics of $746,832 as of September 30, 2020. In addition, the Bistromatics Agreement expired during the 1 st Largely as a result of the Company’s
inability to continue to raise capital through the issuance of convertible notes to institutional investors and the fact that the price
of the Company’s Common Stock on the OTC had significantly declined, principally as a result of the conversion by the institutional
investors of their notes, the Company’s ability to continue to adequately fund the growth of its telemedicine operations as the
telemedicine industry was flourishing during the COVID-19 Pandemic. On May 22, 2020, the Company received
and accepted the resignations of Brandon Rowberry and Rochelle Pleskow as independent directors. Their letters of resignation state the
reason for their resignations were to permit them to pursue other business opportunities and further stated that they have had no disagreements
with the operations, policies or practices of the Company. Also, on May 22, 2020, the Company received a letter of resignation from Darwin
Fogt resigning as CEO, President and director of the Company and a separate letter of resignation from Curtis Hollister, resigning as
CTO and director of the Company. Messrs. Fogt and Hollister continue to serve as executive officers and principals of Bistromatics. Pursuant to communications between
the Company and Darwin Fogt and Curtis Hollister regarding their resignations, which resignations were accepted by the Company’s
Board on June 1, 2020, Messrs. Fogt and Hollister represented to the Company that Bistromatics and its management will continue to provide
support services to the Company’s PHZIO System, In addition, both Darwin Fogt and Curtis Hollister confirmed that they have had
no disagreements with the operations, policies or practices of the Company. In connection with the resignation
of Darwin Fogt as CEO, the Registrant’s Board of Directors has appointed Douglas MacLellan, who has served as the Company’s
Chairman since May 2013, as Chief Executive Officer in addition to continuing to serve as the Chairman of the Board of Directors. On September 15, 2020, the Company
and Bistromatics signed an agreement that would transfer all worldwide marketing and Intellectual Property Rights or claims to the Company’s
Phzio, Phzio TeleRehab and MSK 360 platforms to Bistromatics in return for a 15% ownership in Bistromatics. This agreement would eliminate
all past due professional fees of $746,832. The transfer of rights was completed on December 31, 2020 and the balance sheet was adjusted
to reflect the transfer of assets and liabilities from the Company to Bistromatics and the Phzio entities During the last quarter of 2020
and the first quarter of 2021, the Company’s Board of Directors and Management determined that while it would continue its efforts
and resources involving physical therapy and telemedicine, it would also pursue other health-related business opportunities. As of December
31, 2020, the Company has not entered into any agreements nor was it in any meaningful negotiations with third parties with respect to
acquisitions or other transactions for new health-related business opportunities. Notwithstanding the foregoing,
reference is made to the disclosure in Note 14, Subsequent Events, and to the Company’s Definitive Information Statement on Schedule
14C filed with the SEC on April 19, 2021, for the purpose of approving the following corporate actions to: (i) change the name of the
Company from eWellness Healthcare Corporation to American Health Protection Corp. (for the purpose of reflecting the plan to expand its
health-related business); (ii) implement a reverse split of our outstanding Common Stock and the shares of Common Stock underlying conversion
of the Company’s securities convertible into Common Stock together with the shares reserved for such conversions on a one for two
thousand (1:2,000) basis; and (iii) adjust the par value of the Company’s Common Stock and Preferred Stock to $0.0001 per sha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Summary of Significant Accounting Policies Basis of Presentation The accompanying financial statements
have been prepared to reflect the financial position, results of operations and cash flows of the Company and have been prepared in accordance
with accounting principles generally accepted in the United States of America (“GAAP”). The information regarding common
stock shares, options and warrants throughout this document have been adjusted to reflect the 1:50 reverse split authorized by the Board
of Directors on December 16, 2019 and further approved by FINRA on February 12, 2020.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reported amounts of
revenue and expenses during the reporting period. Actual results could differ materially from these good faith estimates and judgments. Going Concern For the year ended December 31,
2020, the Company had minimal revenues. The Company has an accumulated deficit of $39,633,546 and a working capital deficit of $6,660,570.
In view of these matters, there is substantial doubt about the Company’s ability to continue as a going concern. The Company’s
ability to continue operations is dependent upon the Company’s ability to raise additional capital and to ultimately achieve sustainable
revenues and profitable operations, of which there can be no guarantee. The Company intends to finance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 Fair Value of Financial Instruments The Company complies with the
accounting guidance under Financial Accounting Standards Board (“FASB”) Accounting Standards Codification (“ASC”)
820-10, Fair Value Measurements, The guidance also establishes
a fair value hierarchy for measurements of fair value as follows: Level 1 – quoted market
prices in active markets for identical assets or liabilities.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 of December 31, 2020, the Company
had the following assets and liabilities measured at fair value on a recurring basis.
Total Level 1 Level 2 Level 3
Derivative Liability $ 3,925,106 $ - $ - $ 3,925,106
Total Liabilities measured at fair value $ 3,925,106 $ - $ - $ 3,925,106 As of December 31, 2019, the Company
had the following assets and liabilities measured at fair value on a recurring basis.
Total Level 1 Level 2 Level 3
Derivative Liability $ 3,529,974 $ - $ - $ 3,529,974
Total Liabilities measured at fair value $ 3,529,974 $ - $ - $ 3,529,974 Revenue Recognition The Company recognizes revenue
per ASC 606. Revenue is recognized when the claims for physical therapy sessions have been submitted to the various insurance carriers. Property and Equipment Property and equipment are recorded
at historical cost. Minor additions and renewals are expensed in the year incurred. Major additions and renewals are capitalized and depreciated
over their estimated useful lives. Depreciation is recorded over the estimated useful lives of the related assets using the straight-line
method for financial statement purposes. The estimated useful lives for significant property and equipment categories are as follows:
Furniture and Fixtures 5-7 Years
Computer Equipment 5-7 Years
Software 3 Years The Company regularly evaluates
whether events or circumstances have occurred that indicate the carrying value of long-lived assets may not be recoverable. If factors
indicate the asset may not be recoverable, we compare the related undiscounted future net cash flows to the carrying value of the asset
to determine if impairment exists. If the expected future net cash flows are less than the carrying value, an impairment charge is recognized
based on the fair value of the asset. For the years ended December 31, 2020 and 2019, there was no impairment recognized. Intangible Assets The Company accounts for assets
that are not physical in nature as intangible assets. Intangible assets have either an identifiable or indefinite useful life. Intangible
assets with identifiable useful lives are amortized on a straight-line basis over their economic or legal life, whichever is shorter.
Intangible assets with indefinite useful lives are reassessed each year for impairment. If an impairment has occurred, then a loss is
recognized. An impairment loss is determined by subtracting the asset’s fair value from the asset’s book/carrying value. For
the years ended December 31, 2020 and 2019, there was no impairment recognized. Income Taxes The Company accounts for income
taxes under FASB ASC 740-10-30. Deferred income tax assets and liabilities are determined based upon differences between the financial
reporting and tax basis of assets and liabilities and are measured using the enacted tax rates and laws that will be in effect when the
differences are expected to reverse. Accounting standards require the consideration of a valuation allowance for deferred tax assets if
it is “more likely than not” that some component or all the benefits of deferred tax assets will not be realized. Debt Issuance Costs The Company accounts for debt
issuance costs in accordance with ASU 2015-03. This guidance requires direct and incremental costs associated with the issuance of debt
instruments such as legal fees, printing costs and underwriters’ fees, among others, paid to parties other than creditors, are reported
and presented as a reduction of debt on the consolidated balance sheets. Debt issuance costs and premiums
or discounts are amortized over the term of the respective financing arrangement using the effective interest method. Amortization of
these amounts is included as a component of interest expense net, in the consolidated statements of operations. Cash and Cash Equivalents Cash and cash equivalents include
all cash deposits and highly liquid financial instruments with an original maturity to the Company of three months or less. The Company
maintains cash in bank deposit accounts which, at times, may exceed federally insured limits. The Company has not experienced any losses
in such accounts and believes it is not exposed to any significant credit risk on cash and cash equivalents. Loss per Common Share The Company follows ASC Topic
260 to account for the loss per share. Basic loss per common share calculations are determined by dividing net loss by the weighted average
number of shares of common stock outstanding during the period. Diluted loss per common share calculations are determined by dividing
net loss by the weighted average number of common shares and dilutive common share equivalents outstanding. During periods when common
stock equivalents, if any, are anti-dilutive they are not considered in the computation. As the Company has incurred losses for the periods
ended December 31, 2020 and 2019, no dilutive shares are added into the loss per share calculations. While currently antidilutive, the
following instruments could potentially dilute EPS in the future resulting in the following common stock equivalents:
2020 2019
Options 27,000 57,000
Warrants 26,015 42,015
Convertible Notes 24,728,206,940 18,023,364,840
27,728,259,955 18,023,463,855 Recent Accounting Pronouncements The Company has reviewed all other
recently issued, but not yet adopted, accounting standards in order to determine their effects, if any, on its results of operations,
financial position or cash flows. Based on that review, the Company believes that none of these pronouncements will have a significant
effect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2T19:35:34Z</dcterms:created>
  <dcterms:modified xmlns:dcterms="http://purl.org/dc/terms/" xmlns:xsi="http://www.w3.org/2001/XMLSchema-instance" xsi:type="dcterms:W3CDTF">2021-08-02T19:35:34Z</dcterms:modified>
</cp:coreProperties>
</file>